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Description of" sheetId="8" r:id="rId8"/>
    <s:sheet name="Liquidity, Capital Resources an" sheetId="9" r:id="rId9"/>
    <s:sheet name="Summary of Significant Accounti" sheetId="10" r:id="rId10"/>
    <s:sheet name="Accounts Receivable, Net" sheetId="11" r:id="rId11"/>
    <s:sheet name="Prepaid Expenses and Other Curr" sheetId="12" r:id="rId12"/>
    <s:sheet name="Furniture and Fixtures, Equipme" sheetId="13" r:id="rId13"/>
    <s:sheet name="Notes Receivable, Net" sheetId="14" r:id="rId14"/>
    <s:sheet name="Intangible Assets, net" sheetId="15" r:id="rId15"/>
    <s:sheet name="Goodwill" sheetId="16" r:id="rId16"/>
    <s:sheet name="Other Assets" sheetId="17" r:id="rId17"/>
    <s:sheet name="Accrued Expenses" sheetId="18" r:id="rId18"/>
    <s:sheet name="Income Taxes" sheetId="19" r:id="rId19"/>
    <s:sheet name="Long-Term Debt" sheetId="20" r:id="rId20"/>
    <s:sheet name="Related Party Transactions" sheetId="21" r:id="rId21"/>
    <s:sheet name="Stockholders' Equity" sheetId="22" r:id="rId22"/>
    <s:sheet name="Stock-Based Compensation" sheetId="23" r:id="rId23"/>
    <s:sheet name="Defined Contribution Plan" sheetId="24" r:id="rId24"/>
    <s:sheet name="Fair Value Measurements" sheetId="25" r:id="rId25"/>
    <s:sheet name="Net Loss Per Share" sheetId="26" r:id="rId26"/>
    <s:sheet name="Commitments and Contingencies" sheetId="27" r:id="rId27"/>
    <s:sheet name="Other" sheetId="28" r:id="rId28"/>
    <s:sheet name="Subsequent Events" sheetId="29" r:id="rId29"/>
    <s:sheet name="Summary of Significant Accoun30" sheetId="30" r:id="rId30"/>
    <s:sheet name="Organization and Description 31" sheetId="31" r:id="rId31"/>
    <s:sheet name="Accounts Receivable, Net (Table" sheetId="32" r:id="rId32"/>
    <s:sheet name="Prepaid Expenses and Other Cu33" sheetId="33" r:id="rId33"/>
    <s:sheet name="Furniture and Fixtures, Equip34" sheetId="34" r:id="rId34"/>
    <s:sheet name="Notes Receivable, Net (Tables)" sheetId="35" r:id="rId35"/>
    <s:sheet name="Intangible Assets, net (Tables)" sheetId="36" r:id="rId36"/>
    <s:sheet name="Goodwill (Tables)" sheetId="37" r:id="rId37"/>
    <s:sheet name="Other Assets (Tables)" sheetId="38" r:id="rId38"/>
    <s:sheet name="Accrued Expenses (Tables)" sheetId="39" r:id="rId39"/>
    <s:sheet name="Income Taxes (Tables)" sheetId="40" r:id="rId40"/>
    <s:sheet name="Long-Term Debt (Tables)" sheetId="41" r:id="rId41"/>
    <s:sheet name="Stock-Based Compensation (Table" sheetId="42" r:id="rId42"/>
    <s:sheet name="Fair Value Measurements (Tables" sheetId="43" r:id="rId43"/>
    <s:sheet name="Commitments and Contingencies (" sheetId="44" r:id="rId44"/>
    <s:sheet name="Organization and Description 45" sheetId="45" r:id="rId45"/>
    <s:sheet name="Organization and Description 46" sheetId="46" r:id="rId46"/>
    <s:sheet name="Liquidity, Capital Resources 47" sheetId="47" r:id="rId47"/>
    <s:sheet name="Summary of Significant Accoun48" sheetId="48" r:id="rId48"/>
    <s:sheet name="Summary of Significant Accoun49" sheetId="49" r:id="rId49"/>
    <s:sheet name="Accounts Receivable, Net (Detai" sheetId="50" r:id="rId50"/>
    <s:sheet name="Accounts Receivable, Net, Summa" sheetId="51" r:id="rId51"/>
    <s:sheet name="Prepaid Expenses and Other Cu52" sheetId="52" r:id="rId52"/>
    <s:sheet name="Furniture and Fixtures, Equip53" sheetId="53" r:id="rId53"/>
    <s:sheet name="Notes Receivable, Net (Details)" sheetId="54" r:id="rId54"/>
    <s:sheet name="Intangible Assets, net (Details" sheetId="55" r:id="rId55"/>
    <s:sheet name="Goodwill (Details)" sheetId="56" r:id="rId56"/>
    <s:sheet name="Other Assets (Details)" sheetId="57" r:id="rId57"/>
    <s:sheet name="Accrued Expenses (Details)" sheetId="58" r:id="rId58"/>
    <s:sheet name="Income Taxes (Details)" sheetId="59" r:id="rId59"/>
    <s:sheet name="Income Taxes, Deferred Tax Asse" sheetId="60" r:id="rId60"/>
    <s:sheet name="Long-Term Debt (Details)" sheetId="61" r:id="rId61"/>
    <s:sheet name="Related Party Transactions (Det" sheetId="62" r:id="rId62"/>
    <s:sheet name="Stockholders' Equity, Hearthsto" sheetId="63" r:id="rId63"/>
    <s:sheet name="Stockholders' Equity, Stock Pur" sheetId="64" r:id="rId64"/>
    <s:sheet name="Stock-Based Compensation (Detai" sheetId="65" r:id="rId65"/>
    <s:sheet name="Stock-Based Compensation, Summa" sheetId="66" r:id="rId66"/>
    <s:sheet name="Stock-Based Compensation, Sum67" sheetId="67" r:id="rId67"/>
    <s:sheet name="Stock-Based Compensation, Sum68" sheetId="68" r:id="rId68"/>
    <s:sheet name="Defined Contribution Plan (Deta" sheetId="69" r:id="rId69"/>
    <s:sheet name="Fair Value Measurements (Detail" sheetId="70" r:id="rId70"/>
    <s:sheet name="Net Loss Per Share (Details)" sheetId="71" r:id="rId71"/>
    <s:sheet name="Commitments and Contingencies, " sheetId="72" r:id="rId72"/>
    <s:sheet name="Commitments and Contingencies73" sheetId="73" r:id="rId73"/>
    <s:sheet name="Commitments and Contingencies74" sheetId="74" r:id="rId74"/>
    <s:sheet name="Commitments and Contingencies75" sheetId="75" r:id="rId75"/>
    <s:sheet name="Other (Details)"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734">
  <si>
    <t>Document and Entity Information - USD ($) $ in Millions</t>
  </si>
  <si>
    <t>12 Months Ended</t>
  </si>
  <si>
    <t>Dec. 28, 2015</t>
  </si>
  <si>
    <t>Mar. 21, 2016</t>
  </si>
  <si>
    <t>Jun. 29, 2015</t>
  </si>
  <si>
    <t>Document and Entity Information [Abstract]</t>
  </si>
  <si>
    <t>Entity Registrant Name</t>
  </si>
  <si>
    <t>COSI INC</t>
  </si>
  <si>
    <t>Entity Central Index Key</t>
  </si>
  <si>
    <t>Current Fiscal Year End Date</t>
  </si>
  <si>
    <t>--1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28,
		2015</t>
  </si>
  <si>
    <t>Consolidated Balance Sheets - USD ($) $ in Thousands</t>
  </si>
  <si>
    <t>Dec. 29, 2014</t>
  </si>
  <si>
    <t>Current assets:</t>
  </si>
  <si>
    <t>Cash and cash equivalents</t>
  </si>
  <si>
    <t>Credit card receivable</t>
  </si>
  <si>
    <t>Accounts receivable, net of allowances of $223 and $118, respectively</t>
  </si>
  <si>
    <t>Inventories</t>
  </si>
  <si>
    <t>Prepaid expenses and other current assets</t>
  </si>
  <si>
    <t>Total current assets</t>
  </si>
  <si>
    <t>Furniture and fixtures, equipment and leasehold improvements, net</t>
  </si>
  <si>
    <t>Notes receivable, net of allowances of $1,001 and $450, respectively</t>
  </si>
  <si>
    <t>Intangible assets, net</t>
  </si>
  <si>
    <t>Goodwill</t>
  </si>
  <si>
    <t>Restricted cash</t>
  </si>
  <si>
    <t>Other assets</t>
  </si>
  <si>
    <t>Total assets</t>
  </si>
  <si>
    <t>Current liabilities:</t>
  </si>
  <si>
    <t>Accounts payable</t>
  </si>
  <si>
    <t>Accrued expenses</t>
  </si>
  <si>
    <t>Deferred franchise revenue</t>
  </si>
  <si>
    <t>Current portion of other long-term liabilities</t>
  </si>
  <si>
    <t>Current portion of long-term debt</t>
  </si>
  <si>
    <t>Total current liabilities</t>
  </si>
  <si>
    <t>Other long-term liabilities, net of current portion</t>
  </si>
  <si>
    <t>Long-term debt, net</t>
  </si>
  <si>
    <t>Deferred income tax</t>
  </si>
  <si>
    <t>Total liabilities</t>
  </si>
  <si>
    <t>Commitments and Contingencies</t>
  </si>
  <si>
    <t xml:space="preserve"> </t>
  </si>
  <si>
    <t>Stockholders' equity:</t>
  </si>
  <si>
    <t>Common stock - $.01 par value; 100,000,000 shares authorized, 47,972,150 and 38,410,196 shares issued, respectively</t>
  </si>
  <si>
    <t>Additional paid-in capital</t>
  </si>
  <si>
    <t>Treasury stock, 59,886 shares at cost</t>
  </si>
  <si>
    <t>Accumulated deficit</t>
  </si>
  <si>
    <t>Total stockholders' equity</t>
  </si>
  <si>
    <t>Total liabilities and stockholders' equity</t>
  </si>
  <si>
    <t>Consolidated Balance Sheets (Parenthetical) - USD ($) $ in Thousands</t>
  </si>
  <si>
    <t>Accounts receivable, allowances</t>
  </si>
  <si>
    <t>Notes receivable, allowances</t>
  </si>
  <si>
    <t>Common stock, par value (in dollars per share)</t>
  </si>
  <si>
    <t>Common stock, shares authorized (in shares)</t>
  </si>
  <si>
    <t>Common stock, shares issued (in shares)</t>
  </si>
  <si>
    <t>Treasury stock, shares (in shares)</t>
  </si>
  <si>
    <t>Consolidated Statements of Operations and Comprehensive Loss - USD ($) $ in Thousands</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Operating costs and expenses</t>
  </si>
  <si>
    <t>General and administrative expenses</t>
  </si>
  <si>
    <t>Depreciation and amortization</t>
  </si>
  <si>
    <t>Restaurant pre-opening expenses</t>
  </si>
  <si>
    <t>Provision for losses on asset impairments and disposals</t>
  </si>
  <si>
    <t>Closed store costs</t>
  </si>
  <si>
    <t>Lease termination costs</t>
  </si>
  <si>
    <t>Gain on sale of fixed assets</t>
  </si>
  <si>
    <t>Total costs and expenses</t>
  </si>
  <si>
    <t>Operating loss</t>
  </si>
  <si>
    <t>Other income (expense):</t>
  </si>
  <si>
    <t>Interest expense</t>
  </si>
  <si>
    <t>Debt issuance and debt discount amortization</t>
  </si>
  <si>
    <t>Other income</t>
  </si>
  <si>
    <t>Total other expense</t>
  </si>
  <si>
    <t>Net loss before income taxes</t>
  </si>
  <si>
    <t>Benefit from income tax</t>
  </si>
  <si>
    <t>Net loss and comprehensive loss</t>
  </si>
  <si>
    <t>Per Share Data:</t>
  </si>
  <si>
    <t>Loss per share, basic and diluted (in dollars per share)</t>
  </si>
  <si>
    <t>Weighted average common shares outstanding (in shares)</t>
  </si>
  <si>
    <t>Consolidated Statements of Stockholders' Equity - USD ($) $ in Thousands</t>
  </si>
  <si>
    <t>Common Stock [Member]</t>
  </si>
  <si>
    <t>Additional Paid In Capital [Member]</t>
  </si>
  <si>
    <t>Treasury Stock [Member]</t>
  </si>
  <si>
    <t>Accumulated Deficit [Member]</t>
  </si>
  <si>
    <t>Total</t>
  </si>
  <si>
    <t>Balance at Dec. 30, 2013</t>
  </si>
  <si>
    <t>Balance (in shares) at Dec. 30, 2013</t>
  </si>
  <si>
    <t>Increase (Decrease) in Stockholders' Equity [Roll Forward]</t>
  </si>
  <si>
    <t>Issuance of restricted stock, net of forfeitures</t>
  </si>
  <si>
    <t>Issuance of restricted stock, net of forfeitures (in shares)</t>
  </si>
  <si>
    <t>Issuance of common stock in connection with private placement, net of issuance costs</t>
  </si>
  <si>
    <t>Issuance of common stock in connection with private placement, net of issuance costs (in shares)</t>
  </si>
  <si>
    <t>Stock-based compensation</t>
  </si>
  <si>
    <t>Issuance of warrants</t>
  </si>
  <si>
    <t>Exercise of warrants to purchase common stock</t>
  </si>
  <si>
    <t>Exercise of warrants to purchase common stock (in shares)</t>
  </si>
  <si>
    <t>Net loss</t>
  </si>
  <si>
    <t>Balance at Dec. 29, 2014</t>
  </si>
  <si>
    <t>Balance (in shares) at Dec. 29, 2014</t>
  </si>
  <si>
    <t>Issuance of common stock in connection with merger</t>
  </si>
  <si>
    <t>Issuance of common stock in connection with merger (in shares)</t>
  </si>
  <si>
    <t>Balance at Dec. 28, 2015</t>
  </si>
  <si>
    <t>Balance (in shares) at Dec. 28, 2015</t>
  </si>
  <si>
    <t>Consolidated Statements of Stockholders' Equity (Parenthetical) $ in Thousands</t>
  </si>
  <si>
    <t>Dec. 28, 2015USD ($)</t>
  </si>
  <si>
    <t>Common stock issuance cost</t>
  </si>
  <si>
    <t>Consolidated Statements of Cash Flows - USD ($) $ in Thousands</t>
  </si>
  <si>
    <t>Cash flows from operating activities:</t>
  </si>
  <si>
    <t>Adjustments to reconcile net loss to net cash used in operating activities</t>
  </si>
  <si>
    <t>Amortization of debt issuance and debt discount costs</t>
  </si>
  <si>
    <t>Gain on sale of assets</t>
  </si>
  <si>
    <t>Asset impairments and disposals</t>
  </si>
  <si>
    <t>Provision for bad debts</t>
  </si>
  <si>
    <t>Provision for uncollectible notes receivable</t>
  </si>
  <si>
    <t>Provision for lease termination reserve</t>
  </si>
  <si>
    <t>Stock-based compensation expense</t>
  </si>
  <si>
    <t>Interest expense paid in kind</t>
  </si>
  <si>
    <t>Changes in operating assets and liabilities:</t>
  </si>
  <si>
    <t>Credit cards receivable</t>
  </si>
  <si>
    <t>Accounts receivable</t>
  </si>
  <si>
    <t>Accounts payable and accrued expenses</t>
  </si>
  <si>
    <t>Other liabilities</t>
  </si>
  <si>
    <t>Net cash used in operating activities</t>
  </si>
  <si>
    <t>Cash flows from investing activities:</t>
  </si>
  <si>
    <t>Capital expenditures</t>
  </si>
  <si>
    <t>Proceeds from sale of assets</t>
  </si>
  <si>
    <t>Cash paid for purchases of stores</t>
  </si>
  <si>
    <t>Net cash used in investing activities</t>
  </si>
  <si>
    <t>Cash flows from financing activities:</t>
  </si>
  <si>
    <t>Net proceeds from issuance of private placement</t>
  </si>
  <si>
    <t>Principal payments on long-term debt</t>
  </si>
  <si>
    <t>Proceeds from issuance of long-term debt</t>
  </si>
  <si>
    <t>Proceeds from issuance of common stock</t>
  </si>
  <si>
    <t>Proceeds from the issuance of warrants</t>
  </si>
  <si>
    <t>Issuance of long-term debt and stock warrants</t>
  </si>
  <si>
    <t>Net cash provided by financing activities</t>
  </si>
  <si>
    <t>Net (decrease)/ increase in cash and cash equivalents</t>
  </si>
  <si>
    <t>Cash and cash equivalents, beginning of year</t>
  </si>
  <si>
    <t>Cash and cash equivalents, end of year</t>
  </si>
  <si>
    <t>Cash paid for:</t>
  </si>
  <si>
    <t>Corporate franchise and income taxes</t>
  </si>
  <si>
    <t>Interest</t>
  </si>
  <si>
    <t>Non-cash financing activities:</t>
  </si>
  <si>
    <t>Issuance of common stock for acquisition (Note 1)</t>
  </si>
  <si>
    <t>Issuance of stock warrants</t>
  </si>
  <si>
    <t>Organization and Description of Business</t>
  </si>
  <si>
    <t>Organization and Description of Business [Abstract]</t>
  </si>
  <si>
    <t>Note 1. Organization and Description of Business Organization Cosi, Inc., a Delaware corporation, owns, operates, and franchises fast-casual dining restaurants which sell high-quality, made-to-order hot and cold sandwiches, hand-tossed salads, bowls, soups, appetizers, flatbread pizzas, Squagels ® Hearthstone Merger On April 1, 2015, Cosi, Inc. (the “Company”) completed the merger of Hearthstone Associates, LLC (“Associates”) with and into a wholly-owned subsidiary of the Company, with Associates continuing as the surviving entity (the “Merger”). Upon completion of the Merger, Associates became a wholly-owned subsidiary of the Company, and Hearthstone Partners, LLC (“Partners”), a wholly-owned subsidiary of Associates, became an indirect wholly-owned subsidiary of the Company. As a result of this acquisition, the Company acquired 13 franchise restaurants from Associates and Partners (“Hearthstone”). The operations of Hearthstone have been included in the Company’s consolidated financial statements from the date of acquisition. As consideration for the Merger, an aggregate of 1,790,993 shares (fair value of approximately $4.7 million at closing) of the Company’s common stock, $.01 par value, were distributed to the owners of Associates. The shares were fully vested upon issuance and were not restricted. The shares were unregistered when issued and subsequently registered under a registration statement effective June 2, 2015. In connection with the Merger, and as a condition of obtaining the consent of Partners’ lender, the Company agreed to guaranty the obligations of Partners under certain loan documents previously entered into by Partners with First Franchise Capital Corporation (“Lender” or “FFCC”). The Company placed $5.0 million in a control account as cash collateral to secure the Company’s obligations under the Guaranty, which has been classified as restricted cash on the fiscal 2015 consolidated balance sheet. The Company accounted for this transaction in accordance with Accounting Standards Codification (“ASC”) 805, Business Combinations Accounts receivable $ 348 Inventory 134 Prepaid expenses and other current assets 226 Property and equipment 3,857 Intangible assets 3,100 Goodwill 11,435 Other long term assets 154 Total assets 19,254 Accounts payable 1,156 Accrued expenses 777 Long-term debt 10,821 Deferred tax liability 1,835 Total liabilities 14,589 Purchase price $ 4,665 The Company has allocated the cost to its identifiable tangible and intangible assets and liabilities, with the remaining amount classified as goodwill. Fair value of intangible assets was determined using a combination of the income approach and the cost approach. The resulting goodwill is derived from the expected value of the acquired franchise locations and management know-how. The total amount of goodwill that is expected to be deductible for tax purposes is $3.2 million. The Company incurred indirect transaction costs related to the acquisition of approximately $0.2 million through April 1, 2015, and these costs are included in general and administrative expenses in the consolidated statement of operations and comprehensive loss. Management is responsible for the valuation of net assets acquired and considered a number of factors, including valuations and appraisals, when estimating the fair values and estimated useful lives of acquired assets and liabilities assumed. As part of the Merger, the Company entered into an Indemnification and Holdback Agreement with our Chief Executive Officer (“CEO”), who was also the principal owner of Associates. Pursuant to this agreement, the CEO agreed to indemnify the Company for certain liabilities, including accounts payable and other obligations (the “A/P Amounts”) owed to third parties for goods and services received by Associates or its subsidiaries, which were past due as of the closing of the Merger or were otherwise not in compliance with the provisions of the previously disclosed Election to Cause Merger Agreement, dated as of March 18, 2014 (as amended April 1, 2015) between the Company and the holders party thereto. Pursuant to the Holdback Agreement, the parties agreed that, until resolution of the retained liabilities, the Company would hold in escrow a portion of the shares (“Holdback Shares”) that would otherwise have been distributed to Mr. Dourney upon consummation of the Merger. For the A/P Amounts, the Company held back 191,939 shares of the Company’s common stock (the “A/P Holdback Shares”). On February 26, 2016, the Company and Mr. Dourney entered into an Agreement (the “Agreement”) to resolve the A/P Amounts. Pursuant to the Agreement, Mr. Dourney forfeited, and the Company agreed to accept, the A/P Holdback Shares, and the Company agreed to waive and release Mr. Dourney from any obligation to retain, or indemnify the Company for, the A/P Amounts. Other intangible assets, net, excluding goodwill, are being amortized on a straight-line basis over their estimated lives, and were comprised of the following at April 1, 2015 (in thousands): Identified Intangible Asset Estimated Lives Useful Life (Years) Gross Carrying Amount Net favorable leases 2 to 5 years $ 500 Reacquired franchise rights (old locations) 4 years 1,500 Reacquired franchise rights (new locations) 10 years 1,100 $ 3,100 The unaudited pro forma sales for Cosi as if the Hearthstone Merger occurred on December 30, 2013 was $92.1 million and $91.2 million for fiscal 2015 and fiscal 2014, respectively. The Company has not disclosed the net loss or net loss per share due to the impractical nature of obtaining that information. For the year ended December 28, 2015, approximately $13.4 million of revenue from the franchise restaurants acquired in the Merger, is included in the Company’s consolidated statement of operations and comprehensive loss. 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 of acquisition.</t>
  </si>
  <si>
    <t>Liquidity, Capital Resources and Management's Plans</t>
  </si>
  <si>
    <t>Liquidity, Capital Resources and Managements Plans [Abstract]</t>
  </si>
  <si>
    <t>Liquidity, Capital Resources and Managements Plans</t>
  </si>
  <si>
    <t>Note 2. Liquidity, Capital Resources and Management’s Plans We believe that our current cash and cash equivalents, expected cash flows from Company-owned restaurant operations, expected franchise fees and royalties, and expected reductions in general and administrative expenses not yet reflected as of December 28, 2015, will be sufficient to fund our cash requirements for working capital needs, the maintenance of our restaurants, and debt payments through the first quarter 2017. Our conclusion is based on the Company’s projected sources of cash from operating results derived from a sensitivity analysis that projects varying levels of consumer demand, sources of cash, and uses of cash analyzed through multiple risk-adjusted scenarios and the associated contingencies related to each. In analyzing our uses of cash from capital projects for the twelve-months period ended December 28, 2015, 75% were related to the construction of three Company-owned restaurants, the implementation of a new point of sale system, and large-scale remodels in select restaurants. We do not anticipate new construction of Company-owned restaurants, material technology implementations, or additional large-scale remodels in 2016. Also, the Company expects to effect additional reductions in general and administrative expenses in 2016, as compared to 2015 expenses. If our Company-owned restaurants do not generate the cash flow levels that we expect, if new franchise restaurants do not open according to expectations, if we do not generate the franchise fees and royalties that we currently expect, or if we experience other unforeseen circumstances, we may have to effect further reductions in general and administrative expenses, seek to sell certain Company-owned locations to franchisees and/or other third parties, or take other actions necessitated by the impact of such unanticipated circumstances.</t>
  </si>
  <si>
    <t>Summary of Significant Accounting Policies</t>
  </si>
  <si>
    <t>Summary of Significant Accounting Policies [Abstract]</t>
  </si>
  <si>
    <t>Note 3. Summary of Significant Accounting Policies Certain significant accounting policies not disclosed elsewhere in the notes to these consolidated financial statements are set forth below. Fiscal Year Our fiscal year ends on the Monday closest to December 31. Fiscal years ended December 28, 2015 and December 29, 2014 are referred to as fiscal 2015 and 2014, respectively. Both fiscal 2015 and 2014 included 52 weeks. Basis of Presentation The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allowance for doubtful accounts, the fair value of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The consolidated financial statements reflect certain reclassifications of prior year amounts to conform to the classification in the current period. The fiscal 2014 reclassifications include amounts within cash and cash equivalents, credit card receivable, and note receivable on the consolidated balance sheets to conform with current period classifications. Additionally, the Company reclassified the previously combined lease termination costs and closed store costs accounts into separate line items on the consolidated statements of operations and comprehensive loss. The consolidated statement of cash flows for fiscal 2014 reclassed the non-cash portion of the provision for lease termination costs from the change in other long-term operating activities. The reclassifications had no effect on the current or previously reported net loss in the consolidated statements of operations and comprehensive loss. Business Combinations In accordance with ASC 805-10, Business Combinations Cash and Cash Equivalents We consider all short-term investments with a maturity of three months or less from the date of purchase to be cash equivalents. Concentration of Credit Risks Financial instruments that potentially subject us to concentrations of credit risk consist principally of cash deposits. We place our cash deposits in Federal Deposit Insurance Corporation (“FDIC”) insured financial institutions. Balances of cash deposits may, at times, exceed FDIC insured limits. We have never experienced losses related to these balances. Our accounts receivable consist principally of trade or “house” accounts representing corporate customers and amounts due from franchisees. We have established credit procedures and analyses to control the granting of credit to customers. Credit card transactions at the Company’s restaurants are processed by a single service provider. Our financial instruments consist primarily of cash and cash equivalents, restricted cash, accounts and notes receivable, accounts payable and accrued liabilities, and long-term debt. The carrying values of our financial instruments approximate fair value of fixed rate long-term debt, which is recorded at amortized cost. Inventories Inventories are stated at cost on a specific identification basis and consists principally of food, beverage, liquor, food supplies and related packaging. Restricted Cash In connection with the Merger, the Company placed $5.0 million in a control account as cash collateral to secure the Company’s obligations under the Guaranty, which has been classified as restricted cash on the fiscal 2015 consolidated balance sheet. At the Company’s written request, but not more often than once in any given twelve (12) month period, the Company may request that FFCC partially release a portion of the cash collateral provided that the principal balance of the cash collateral shall never be less than the aggregate of (i) the outstanding principal balance of the loan, evidenced by the FFCC Notes, plus (ii) an amount equal to (a) all accrued but unpaid interest, fees, costs and expenses, and (b) a reserve in an amount based on an estimated ninety (90) days of interest accrual. As of December 28, 2015, the amount of principal available for release is $0.7 million. The FFCC loan was paid off in full on December 31, 2015. See “Subsequent Events” Footnote. Revenue Recognition Restaurant Net Sales Franchise Fees and Royalties. Gift Card Sales Restaurant Pre-opening Expenses Restaurant pre-opening expenses are expensed as incurred and includethe costs of recruiting, hiring and training the initial restaurant work force, travel, the cost of food and labor used during the period before opening, the cost of initial quantities of supplies and other direct costs related to the opening or remodeling of a restaurant. Restaurant pre-opening expenses also include rent expense recognized on a straight-line basis from the date we take possession through the period of construction or renovation prior to opening the restaurant. The restaurant pre-opening expenses that we incurred during fiscal 2015 and 2014 relate to the opening of one relocated restaurant in Baltimore, Maryland and the opening of one new restaurant in Chicago, Illinois, respectively. Advertising Costs Domestic franchise-operated Cosi ® Recently Issued Accounting Standards In February 2015, the Financial Accounting Standards Board (“FASB”) issued Accounting Standards Update (“ASU”) 2015-02, Consolidation: Amendments to the Consolidation Analysi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or fiscal years beginning after December 15, 2017, and is applied either using a modified retrospective transition method or retrospectively. Early adoption is permitted. Adoption of the standard is not expected to have a material impact on the consolidated financial statements. In April 2015, the FASB issued ASU 2015-03, Interest—Imputation of Interest (Subtopic 835-30): Simplifying the Presentation of Debt Issuance Costs In July 2015, the FASB issued ASU No. 2015-11, Inventory (Topic 330): Simplifying the Measurement of Inventory . This standard updat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any method other than last- in, first-out (" LIFO") or the retail inventory method.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does not expect the adoption of this guidance to have a material impact on its consolidated financial position or results of operations. In September 2015, the FASB issued ASU 2015-16, Business Combinations (Topic 805) – Simplifying the Accounting for Measurement-Period Adjustments In November 2015, the FASB issued ASU No. 2015-17, Income Taxes (Topic 740): Balance Sheet Classification of Deferred Taxes, or In February 2016, the FASB issued ASU No. 2016-02, Leases</t>
  </si>
  <si>
    <t>Accounts Receivable, Net</t>
  </si>
  <si>
    <t>Accounts Receivable, Net [Abstract]</t>
  </si>
  <si>
    <t xml:space="preserve">Note 4. Accounts Receivable, Net Trade accounts receivable are stated at net realizable value. The Company maintains a reserve for potential uncollectible accounts based on historical trends and known current factors impacting the Company’s customers or franchisees. Accounts receivable, net consist of the following (in thousands): December 28, 2015 December 29, 2014 Accounts receivable, trade $ 792 $ 408 Due from franchisees 206 190 Other 124 101 Total receivables 1,122 699 Less: allowance for doubtful accounts (223 ) (118 ) Accounts receivable, net $ 899 $ 581 A summary of the reserve for doubtful accounts follows (in thousands): Balance as of December 29, 2014 $ 118 Charged to costs and expenses 167 Deductions (62 ) Balance as of December 28, 2015 $ 223 </t>
  </si>
  <si>
    <t>Prepaid Expenses and Other Current Assets</t>
  </si>
  <si>
    <t>Prepaid Expenses and Other Current Assets [Abstract]</t>
  </si>
  <si>
    <t xml:space="preserve">Note 5. Prepaid Expenses and Other Current Assets Prepaid expenses and other current assets consist of the following (in thousands): December 28, 2015 December 29, 2014 Prepaid insurance $ — $ 1,208 Withholding tax receivable 1,125 $ — Other 210 71 Prepaid expenses and other current assets $ 1,335 $ 1,279 </t>
  </si>
  <si>
    <t>Furniture and Fixtures, Equipment and Leasehold Improvements</t>
  </si>
  <si>
    <t>Furniture and Fixtures, Equipment and Leasehold Improvements [Abstract]</t>
  </si>
  <si>
    <t xml:space="preserve">Note 6. Furniture and Fixtures, Equipment and Leasehold Improvements Furniture and fixtures, equipment and leasehold improvements are stated at cost. Depreciation of furniture and fixtures and equipment is computed using the straight-line method over estimated useful lives that range from two to ten years. Leasehold improvements are amortized using the straight-line method over the shorter of their estimated useful lives or the term of the related leases. Upon retirement or sale, the cost of assets disposed of and their related accumulated depreciation are removed from the accounts. Any resulting gain or loss is credited or charged to operations. Maintenance and repairs are charged to expense when incurred, while betterments are capitalized. Furniture and fixtures, equipment and leasehold improvements consist of the following (in thousands): December 28, 2015 December 29, 2014 Leasehold improvements $ 28,593 $ 29,481 Furniture and fixtures 7,802 9,110 Computer and telephone equipment 11,795 11,231 Restaurant equipment 11,239 14,957 Vehicles 39 39 Total furniture and fixtures, equipment and leasehold improvements 59,468 64,818 Less accumulated depreciation and amortization (47,576 ) (57,510 ) Furniture and fixtures, equipment and leasehold improvements, net $ 11,892 $ 7,308 Depreciation and amortization expense for fiscal 2015 and 2014 was approximately $3.2 million and $2.4 million, respectively. ASC Topic 360, Property, Plant, &amp; Equipment We evaluate possible impairment at the individual restaurant level periodically and record an impairment loss whenever we determine impairment factors are present. We consider a history of poor financial operating performance to be the primary indicator of potential impairment for individual restaurant locations. We determine whether a restaurant location is impaired based on expected undiscounted cash flows, generally for the remainder of the lease term. We also evaluate on an ongoing basis the performance and trends for locations which may potentially be impaired. If management determines the current trends or initiatives will make an impact on the results we factor this into the calculation. Restaurants are not considered for impairment during the period before they enter the comparable restaurant base, unless specific circumstances warrant otherwise. We considered all relevant valuation techniques that could be obtained without undue cost and effort, and concluded that the discounted cash flow approach continues to provide the most relevant and reliable means by which to determine fair value of the long-lived assets held and used. In accordance with the provisions of the impairment or disposal subsections of ASC 360-10, Property, Plant &amp; Equipment, The asset impairment charges relates to 12 underperforming restaurants as a result of the continued assessment and optimization of our restaurant portfolio. </t>
  </si>
  <si>
    <t>Notes Receivable, Net</t>
  </si>
  <si>
    <t>Notes Receivable [Abstract]</t>
  </si>
  <si>
    <t xml:space="preserve">Note 7. Notes Receivable, Net Notes receivable, net represent loans made to a franchisee arising from the refranchising of Company restaurants. The balance consists of the following: December 28, 2015 December 29, 2014 (in thousands) Sale of restaurant to a franchisee in 2010 925 925 Other 76 76 Total notes receivable 1,001 1,001 Less: allowance for doubtful accounts (1,001 ) (450 ) Total notes receivable, net $ — $ 551 </t>
  </si>
  <si>
    <t>Intangible Assets, net</t>
  </si>
  <si>
    <t>Intangible Assets, net [Abstract]</t>
  </si>
  <si>
    <t xml:space="preserve">Note 8. Intangible Assets, net Intangible assets are summarized in the following table as of December 28, 2015 (in thousands): Identified Intangible Asset Estimated Lives Useful Life (Years) Gross Carrying Amount Accumulated Amortization Net Carrying Amount Net favorable leases 2 to 5 years $ 500 $ 94 $ 406 Reacquired franchise rights (old locations) 4 years 1,500 281 1,219 Reacquired franchise rights (new locations) 10 years 1,100 83 1,017 $ 3,100 $ 458 $ 2,642 Amortization expense related to intangible assets for the year ended December 28, 2015 was $0.5 million. There were no intangible assets at December 29, 2014. Intangible assets with defined lives are also subject to ASC Topic 360, Property, Plant &amp; Equipment. The estimated amortization expense for fiscal years 2016, 2017, 2018, 2019 and 2020 and thereafter is: $0.6 million, $0.6 million, $0.6 million, $0.2 million, $0.1 million and $0.5 million, respectively. </t>
  </si>
  <si>
    <t>Goodwill [Abstract]</t>
  </si>
  <si>
    <t xml:space="preserve">Note 9. Goodwill In accordance with ASC Topic 350, Goodwill and Other Intangible Assets We review goodwill at the reporting unit level on an annual basis at the end of the fourth fiscal quarter of each year, or more frequently if events and circumstances indicate that the asset might be impaired. The Company has concluded that although individual company stores qualify as individual operating components, the Company meets the criteria within ASC 350-20-35-1 and aggregates components into a single reporting unit. We determined the components can be aggregated due to the similar economic characteristics of each restaurant. The Company did not recognize an impairment loss in fiscal 2015. The following is a reconciliation of the beginning and ending balances of the Company's goodwill at December 28, 2015 (in thousands): Balance at December 29, 2014 $ — Acquisition of Hearthstone Franchises 11,435 Acquisition of Columbia Franchise 197 Balance at December 28, 2015 $ 11,632 </t>
  </si>
  <si>
    <t>Other Assets</t>
  </si>
  <si>
    <t>Other Assets [Abstract]</t>
  </si>
  <si>
    <t>Note 10. Other Assets Other assets consist of the following (in thousands): December 28, 2015 December 29, 2014 Security deposits $ 846 $ 721 Deferred financing costs 177 312 Trademarks 195 195 Liquor licenses 85 85 Other 10 14 Total other assets $ 1,313 $ 1,327 Our indefinite-lived intangible assets consist of trademarks and liquor licenses which are classified in other assets on the consolidated balance sheets. In accordance with ASC Topic 350, other indefinite intangible assets are not amortized. On an annual basis or more frequently if events and circumstances indicate that the asset might be impaired, ASC Topic 350 requires that the fair value of indefinite-lived purchased intangible assets be estimated and compared to the carrying value. We recognize an impairment loss when the estimated fair value of the indefinite-lived purchased intangible assets is less than the carrying value. The Company did not recognize an impairment loss in 2015.</t>
  </si>
  <si>
    <t>Accrued Expenses</t>
  </si>
  <si>
    <t>Accrued Expenses [Abstract]</t>
  </si>
  <si>
    <t xml:space="preserve">Note 11. Accrued Expenses Accrued expenses consist of the following (in thousands): December 28, 2015 December 29, 2014 Payroll and related benefits and taxes $ 1,975 $ 1,932 Unredeemed gift cards/certificates 2,183 2,032 Insurance 8 1,229 Utilities 475 613 Rent 404 523 Professional and legal 271 376 Taxes other than income taxes 596 274 Deferred credits 239 278 Rights offering professional fees — 265 Other 769 1,814 Total accrued expenses $ 6,920 $ 9,336 </t>
  </si>
  <si>
    <t>Income Taxes</t>
  </si>
  <si>
    <t>Income Taxes [Abstract]</t>
  </si>
  <si>
    <t xml:space="preserve">Note 12. Income Taxes We account for income taxes in accordance with ASC 740-10, Income Taxes The following table presents the components of the (benefit from) provision for income taxes for the periods presented (in thousands): December 28, 2015 December 29, 2014 Current: Federal $ — $ — State — — Total current tax (benefit) provision — — Deferred: Federal (1,128 ) — State (380 ) — Total deferred tax (benefit) provision (1,508 ) — Total (benefit) income taxes $ (1,508 ) $ — The following table presents a reconciliation of the statutory federal income tax rate to the effective tax rate as a percentage of income before income taxes: December 28, 2015 December 29, 2014 Statutory federal income tax rate 34.0 % 35.0 % State income taxes 1.5 4.6 Section 382 adjustment to net operating losses (429.6 ) — (394.1 ) 39.6 Less valuation allowance 402.9 (39.6 ) Effective Tax Rate 8.8 % 0.0 % The tax benefit recorded in the year ended December 28 2015, is primarily related to the reversal of our valuation allowance against the Hearthstone deferred tax liabilities recorded in purchase accounting, partially offset by the income tax expense related to the amortization of goodwill for tax purposes for which there is no corresponding book deduction. The goodwill amortization results in a deferred tax liability, the reversal of which cannot be forecasted, and therefore, cannot be used as a source of income to support the realizability of our deferred tax assets. Deferred income taxes reflect the net tax effects of temporary differences between the carrying amounts of assets and liabilities for financial reporting purposes and the amounts used for income tax purposes. Significant components of our deferred tax assets, net of any deferred tax liabilities, are as follows (in thousands): December 28, 2015 December 29, 2014 Deferred tax assets: Net operating loss carryforward $ 20,181 $ 96,350 Depreciation expense and impairment of long-lived assets 14,125 13,747 Contractual lease increases and other 824 529 Deferred franchise revenue 1,318 1,203 Stock-based compensation 185 1,293 Lease termination accrual 84 158 Allowance for doubtful accounts 499 462 Total deferred tax assets 37,216 113,742 Valuation allowance (36,299 ) (113,742 ) Net deferred tax assets 917 — Deferred tax liabilities: Definite lived intangibles (917 ) — Goodwill (327 ) — Net deferred taxes (1,244 ) — Net deferred tax liabilities $ (327 ) $ — As of December 28, 2015, we have federal net operating tax loss carryforwards (NOLs) of approximately $45.5 million and state net operating loss carryforward of $92.4 million, which may be available to reduce future taxable income. The NOLs, if not used, will expire at various dates between 2018 through 2035. Included in the federal and state NOLs are deductions attributable to excess tax benefits from the vesting of restricted stock of $0.6 million and $0.9 million, respectively. The tax benefits attributable to these deductions are credited directly to additional paid-in capital upon utilization of these deferred tax assets to reduce taxes payable. We have recorded a valuation allowance to offset the benefit associated with the deferred tax assets described above due to the uncertainty of realizing the related benefits. Under the Internal Revenue Code, an “ownership change” with respect to a corporation can significantly limit the amount of pre-ownership change NOLs and certain other tax assets that the corporation may utilize after the ownership change to offset future taxable income. An ownership change would occur if the aggregate stock ownership of holders of at least 5.0% of our stock increases by more than 50 percentage points over the preceding three year period. During the year ended December 28, 2015, the Company completed its study of the Company’s changes in ownership. The study concluded that a change in ownership, as defined by the Internal Revenue Code Section 382, occurred on August 22, 2014 upon the issuance of stock to a new investor and an existing stockholder. The Company’s annual limitation as a result of this ownership change is approximately $1.1 million. Approximately $219 million of the Company’s federal net operating losses and $173 million of the Company’s state net operating losses will expire unused due to this annual limitation. These NOLs have been excluded in the gross amounts reported above. In accordance with ASC 740, Accounting for Income Taxes The Company has not recorded any reserves for uncertain tax positions as of December 28, 2015 or December 29, 2014. Since the Company is in a loss carryforward position, the Company is generally subject to examination by the U.S. federal, state and local income tax authorities for all tax years in which a loss carryforward is available. The Company is not currently under examination by the Internal Revenue Service or any other jurisdictions for any tax years. </t>
  </si>
  <si>
    <t>Long-Term Debt</t>
  </si>
  <si>
    <t>Long-Term Debt [Abstract]</t>
  </si>
  <si>
    <t xml:space="preserve">Note 13. Long-Term Debt As of December 28, 2015, the Company had the following outstanding borrowing obligations (in thousands): December 28, 2015 December 29, 2014 FFCC Notes $ 4,333 $ — MILFAM Note 5,000 5,327 AB Note 2,500 2,688 Total long-term debt 11,833 8,015 Less: current portion 473 — Long-term debt before discount 11,360 8,015 Unamortized debt discount (691 ) (1,392 ) Long-term debt, net $ 10,669 $ 6,623 FFCC Notes In connection with the Merger of Hearthstone, the Company acquired certain debt obligations of Partners known as the FFCC Notes. The “FFCC Notes” collectively refers to the Secured Promissory Notes dated on or about May 9, 2013, made by Partners, as borrower, in favor of FFCC, as lender, in the original aggregate principal amount of $5.4 million. The FFCC Notes originally had a term of 60 months, commencing on June 10, 2013, and accrued interest on the outstanding balance at the rate of 5.93%. Payments of principal and interest of $60,000 were due monthly with one balloon payment of $3.2 million originally due June 10, 2018. Under each of the FFCC Notes, a late fee equal to 10.0% of the amount past due was assessed on any late payments, reduced to 5.0% on any amount paid after the maturity date. The FFCC Notes are secured by all of the assets of Partners, including, without limitation, the Hearthstone restaurants it operates. The FFCC Notes may be prepaid with a prepayment fee of 1.0% of the outstanding principal balance. In connection with the Merger, the Company agreed to guarantee the obligations of Partners under the FFCC Notes and the related loan documents (the “Loan Documents”) previously entered into by Partners with FFCC. Additionally, the Company and FFCC entered into a Master Amendment to the Loan Documents modifying and amending certain terms of the Loan Documents. Accordingly, the Company entered into a Guaranty in favor of FFCC (“Guaranty”) pursuant to which the Company placed $5.0 million in a control account as cash collateral to secure the Company’s obligations under the Guaranty, which has been classified as restricted cash on the consolidated balance sheet. As of December 28, 2015, the Company is in compliance with all covenant requirements and the total amount due on these notes is $4.3 million, of which $0.7 million is available for release. The FFCC loan was paid off in full on December 31, 2015. See “Subsequent Events” Footnote. MILFAM Note On April 14, 2014, the Company entered into a $5.0 million Senior Secured Promissory Note Purchase Agreement with MILFAM II L. P. (the “MILFAM Note”) which includes warrants valued at $1.0 million. In 2015, the Company elected to pay $277,000 in principal payments and $237,000 relating to interest. The MILFAM Note balance is due in full on April 14, 2017 and accrued interest at the rate of nine percent (9.0%) per annum. The debt discount relates to the relative value of the warrants which was approximately $1.0 million on the issuance date. The amortization expense for fiscal 2015 and 2014 for the debt discount amounted to approximately $0.3 million, and $0.2 million respectively. As of December 28, 2015, the balance of the debt discount amounted to approximately $0.5 million. As of December 28, 2015, the Company is in compliance with all covenant requirements, and the total amount due on the MILFAM Note is $5.0 million. AB Notes On May 20, 2014, the Company entered into a $2.5 million Senior Secured Note Purchase Agreement with AB Opportunity Fund LLC and AB Value Partners, L.P. (the “AB Notes”), which included warrants valued at $0.5 million. In 2015, the Company elected to pay $138,000 in principal payments and $119,000 relating to interest. The balance on the AB Notes are due in full on May 20, 2017 and accrued interest at the rate of nine percent (9.0%) per annum. The debt discount relates to the relative value of the warrants which was approximately $0.5 million on the issuance date. The amortization expense for fiscal 2015 and fiscal 2014 for the debt discount amounted to approximately $0.2 million and $0.1 million, respectively. As of December 28, 2015, the balance of the debt discount amounted to approximately $0.2 million. As of December 28, 2015, the Company is in compliance with all covenant requirements and the total amount due on these notes is $2.5 million. Repayments of Debt Obligations Restaurant Loans Prior to the Merger, Hearthstone financed the construction of and equipment for a new franchise restaurant which opened in the first quarter of 2015, and these loans are referred to as “Restaurant Loans”. The Company acquired the Restaurant Loans upon completion of the Merger. On April 15, 2015, the Company repaid the first Restaurant Loan in the amount of $0.3 million. The loan accrued interest at the rate of five percent (5.0%) per annum, and the original maturity date of the loan was January 31, 2015. On November 8, 2015, the Company repaid the second Restaurant Loan in the amount of $0.5 million. The loan had a fully earned non-refundable loan fee rate equal to 6.0% of the original principal, or $36,000, originally matured in November 2015 and was collateralized by certain equipment. “Partner Note 1” was repaid in full by the Company on April 14, 2015, in the amount of $3.3 million and refers to the Term Note dated March 20, 2009, made by Robert J. Dourney, as borrower and (currently the Company’s CEO), in favor of a third-party lender, in the principal amount of $3.3 million, which was transferred to Associates, as a condition of the Merger, immediately prior to the Merger. The Company acquired Partner Note 1 upon completion of the Merger. Partner Note 1 accrued interest at the rate of five percent (5.0%) per annum, and had a maturity date of March 30, 2016 (the “PN 1 Maturity Date”). Commencing on June 30, 2009, and continuing until the PN 1 Maturity Date, Mr. Dourney agreed to make quarterly payments of accrued interest in arrears at the annual rate of five percent (5.0%), quarterly principal payments of $30,000 from June 30, 2011, through March 30, 2012, quarterly principal payments of $60,000 from June 30, 2012, through December 30, 2015, and a final balloon payment of the remaining outstanding balance on March 31, 2016. Past due principal and interest, to the extent permitted by law, would accrue interest at twelve percent (12.0%). Partner Note 1 was secured by all of the assets of Mr. Dourney and was non-assignable without the lender’s consent. “Private Investor Notes” were repaid in full by the Company on April 6, 2015, in the aggregate amount of $2.0 million and collectively refers to the Promissory Note dated June 1, 2013, made by Partners, as borrower, in favor of a third-party lender, in the principal amount of $1.5 million, and the Promissory Note dated June 1, 2013, made by Partners in favor of another third-party lender, in the principal amount of $0.5 million. The Company acquired the Private Investor Notes upon completion of the Merger. The maturity date of the Private Investor Notes was May 31, 2016 (the “PIN Maturity Date”). The Private Investor Notes accrued interest at a rate equal to LIBOR plus eight percent (8.0%) per annum. Interest was due to be paid quarterly. No principal payments were due under the Private Investor Notes until the PIN Maturity Date. On June 3, 2015, the Company repaid in full two capital leases financed by a financial institution in the amount of $103,424. Total obligations under the capital leases were $131,000 and were collateralized by various pieces of restaurant equipment acquired under those capital leases. The Company acquired the capital leases upon completion of the Merger. As of December 28, 2015, the terms of these leases have been satisfied in full. The scheduled maturities of the Company’s long-term debt are as follows (in thousands): Fiscal Year Ending: January 2, 2017 $ 473 January 1, 2018 8,002 December 31, 2018 3,358 Total $ 11,833 </t>
  </si>
  <si>
    <t>Related Party Transactions</t>
  </si>
  <si>
    <t>Related Party Transactions [Abstract]</t>
  </si>
  <si>
    <t>Note 14. Related Party Transactions As a result of the Merger, the Company had related party transactions with executives of the Company that occurred during fiscal 2015. On April 15, 2015, the Company repaid a Promissory Note in the amount of $0.3 million dated October 10, 2014, to Hearthstone’s former Chief Financial Officer, who was then serving as Vice President of Development of Cosi. The Company acquired the Promissory Note upon completion of the Merger. The Promissory Note accrued interest at the rate of five percent (5.0%) per annum, and had an original the maturity date of January 31, 2015. No principal or interest payments were due under the Promissory Note until the maturity date. Past due principal and interest, to the extent permitted by law, accrued interest at eleven percent (11.0%). On April 1, 2015, the Company repaid an accounts payable balance in the amount of $0.2 million to the Company’s CEO, who had infused the capital into Associates on March 31, 2015 to cover vendor payables. This liability was directly assumed by the Company in connection with the Merger. On April 1, 2015, the Company entered into an Indemnification and Holdback Agreement with the CEO, who was also the principal owner of Associates. Pursuant to this agreement, the CEO agreed to indemnify the Company for certain matters. See Note 1 for additional information.</t>
  </si>
  <si>
    <t>Stockholders' Equity</t>
  </si>
  <si>
    <t>Stockholders' Equity [Abstract]</t>
  </si>
  <si>
    <t>Note 15. Stockholders’ Equity Hearthstone Merger On April 1, 2015, we completed the Merger of Hearthstone Associates, LLC with and into a wholly-owned subsidiary of the Company, with Associates continuing as the surviving entity. As consideration for the Merger, an aggregate of 1,790,993 shares (fair value of approximately $4.7 million at closing) of the Company’s common stock, $.01 par value, were distributed to the owners of Associates. The shares were fully vested upon issuance and were not restricted. The shares were unregistered when issued and subsequently registered under a registration statement effective June 2, 2015. See Note 1 for further information regarding the Hearthstone Merger. Stock Purchase Agreement On April 10, 2015, the Company entered into a Stock Purchase Agreement (the “2015 Purchase Agreement”) with Trishield Special Situations Master Fund Ltd., which is a fund managed by Trishield Capital Management LLC, a fund managed by Janus Capital Management, LLC (“Janus”), LKCM Micro-Cap Partnership L.P. and LKCM Private Discipline Master Fund, SPC, both of which are managed by Luther King Capital Management, Goose Hill Capital LLC, Bigger Capital Fund, LP, and Kenneth Vaughan (each, a “Purchaser” and collectively, the “Purchasers”), under which the Company sold to the Purchasers, and the Purchasers purchased from the Company, an aggregate of 7,160,766 unregistered shares of the Company’s common stock, par value of $.01 per share, at a purchase price of $2.16 per share, for aggregate gross proceeds of approximately $15.5 million, and issuance costs of $0.2 million (the “2015 Private Placement Transaction”). The closing of the 2015 Private Placement Transaction occurred on April 10, 2015. Concurrent with entering into the 2015 Purchase Agreement, the Company and the Purchasers entered into a Registration Rights Agreement dated April 10, 2015 (“Registration Rights Agreement”), pursuant to which the Company agreed to file a registration statement within 30 days, subject to certain delays or extensions of time, covering the shares of the Company’s common stock, acquired by each of the Purchasers, as well as unregistered shares previously acquired by one of the Purchasers from the Company in the previously-disclosed private placement transaction that closed on August 22, 2014. The shares covered by the Registration Rights Agreement were registered under a registration statement effective June 2, 2015. The Company had also granted registration rights to other investors in the Company’s securities that are substantially equivalent to those granted under the Registration Rights Agreement, including the shares issued in 2014 to each of MILFAM and Lloyd I. Miller Trust C, as well as the shares issued on April 1, 2015, to the owners upon completion of the previously-announced Merger. These shares were registered under the registration statement effective June 2, 2015. The Company had also granted substantially equivalent registration rights to the AB Entities for shares issued in 2014 upon exercise of $.01 warrants that were acquired by the AB Entities in connection with the previously-disclosed Senior Secured Promissory Notes issued by the Company to the AB Entities on May 20, 2014. These shares were sold under an exemption from registration and are not covered by the registration statement effective June 2, 2015.</t>
  </si>
  <si>
    <t>Stock-Based Compensation</t>
  </si>
  <si>
    <t>Stock-Based Compensation [Abstract]</t>
  </si>
  <si>
    <t>Note 16. Stock-Based Compensation Amended and Restated Stock Incentive Plans The Company has had several long-term incentive compensation plans since 2002, including the Amended and Restated Cosi, Inc. Long-Term Incentive Plan, which provided for the granting of incentive and nonqualified stock options to employees. On May 2, 2005, the Cosi, Inc. 2005 Omnibus Long-Term Incentive Plan (the “Omnibus Plan”) went into effect, superseding all prior long-term incentive plans. The Omnibus Plan provides for the issuance of restricted stock, restricted stock units, incentive and nonqualified stock options, and any other stock awards that may be payable in shares, cash, other securities, and any other form of property as may be determined by the Compensation Committee of our Board of Directors. The purpose of this plan is to attract and retain qualified individuals and to align their interests with those of stockholders by providing certain employees of the Company and its affiliates and members of the Company’s Board of Directors with the opportunity to receive stock-based and other long-term incentive grants. The terms and conditions of stock-based awards under the plans are determined by the Compensation Committee of the Board of Directors. The grants are issued at fair market value and generally vest over a period of four or five years. The Omnibus Plan was amended on May 29, 2012, and on August 26, 2014, the Omnibus Plan was superseded by the Amended and Restated Cosi, Inc. 2005 Omnibus Long Term Incentive Plan (“Amended and Restated Omnibus Plan”). No additional awards will be granted under any of the prior long-term incentive plans. In 2005, when the Omnibus Plan went into effect, 925,000 authorized but unissued common shares that were reserved under the Amended and Restated Cosi, Inc. Long Term Incentive Plan continued to be reserved for issuance under the Omnibus Plan. During fiscal 2012, an Amendment to the Omnibus Plan was approved which increased the number of shares available for issuance under the Plan by 375,000. During fiscal 2014, the Omnibus Plan was amended and restated by the Amended and Restated Omnibus Plan, which increased the number of shares available for issuance by 1.5 million shares and extends the term for a period of 10 years. As of December 28, 2015, approximately 1.0 million shares of common stock, in the aggregate, were reserved for issuance under the Amended and Restated Omnibus Plan and for outstanding grants under the prior long-term incentive plans. During fiscal 2015 the Company issued approximately 0.9 million of restricted shares to employees and directors under the Amended and Restated Omnibus Plan. Restricted Stock Awards The following table summarizes the status of the Company’s unvested restricted stock awards, (in thousands): Fiscal Year 2015 2014 Shares Weighted Average Grant Date Fair Value Shares Weighted Average Grant Date Fair Value Market-Based Vesting: Non-vested at beginning of year 617 1.09 — — Granted 310 1.99 617 1.09 Vested (287 ) 1.09 — — Forfeited (156 ) 1.60 — — Non-vested at end of year 484 1.50 617 1.09 Service-Based Vesting: Non-vested at beginning of year 624 1.09 11 4.08 Granted 568 2.09 817 1.06 Vested (272 ) 1.69 (125 ) 0.99 Forfeited (223 ) 1.68 (79 ) 0.99 Non-vested at end of year 697 1.62 624 1.09 Board of Director Vesting Granted 111 2.18 77 1.67 Vested (111 ) 2.18 (77 ) 1.67 Total Awards Non-vested at beginning of year 1,241 1.09 11 1.09 Granted 989 2.07 1,511 1.10 Vested (670 ) 1.35 (202 ) 2.01 Forfeited (379 ) 1.65 (79 ) 1.07 Non-vested at end of year 1,181 1.57 1,241 1.09 The fair value of restricted stock awards is based on the closing price of our common stock on the grant date. The total intrinsic value of restricted shares vesting during fiscal 2015 and 2014 was $0.5 million and $2.0 million, respectively. At December 28, 2015, unrecognized compensation expense related to restricted stock grants expected to vest totaled $1.3 million and will be recognized over a weighted average period of 3.92 years and is recorded in general and administrative expenses in our consolidated statements of operations and comprehensive loss. For the shares issued in fiscal 2015 and 2014, 50% of each grant vests over time (“Time-Vested Shares”) and 50% of each grant vests upon achievement of certain stock price targets (“Market-Based Shares”), subject to the following vesting schedules: (a) The Time-Vested Shares will vest in four equal installments, with 25% vesting on each of the first, second, third and fourth anniversaries of the Date of Award, provided that the grantee remains in the continuous employ of the Company through each such vesting date. (b) The Market-Based Shares will vest in four equal installments, provided that the grantee remains in the continuous employment of the Company from and after the Date of Award and through the defined vesting dates and for achieving specified escalating price targets for the Company’s common stock. During fiscal 2015 and 2014, previously issued shares of restricted common stock of approximately 0.4 million and approximately 0.1 million, respectively, were forfeited. The value of the forfeited shares and units of restricted common stock, based on the closing price of our common stock on the dates of the grants, was approximately $0.6 million in fiscal 2015 and $0.8 million in 2014. Stock Option Activity Number of Options Weighted Average Fair Value Weighted Average Remaining Contractual Term Aggregate Intrinsic Value (in years) (in thousands) Outstanding as of December 29, 2014 6,463 3.62 2.2 — Granted — — Exercised — — Cancelled/Expired — — — Outstanding as of December 28, 2015 6,463 3.62 1.2 — Exercisable as of December 28, 2015 5,000 2.80 1.2 — There were 6,463 outstanding, out-of-the-money stock options as of the end of fiscal 2015 with exercise prices ranging from $2.80 - $27.76. No stock options were exercised during any of the fiscal years presented. As of the end of fiscal 2015, the outstanding stock options had no intrinsic value as they were all out-of-the-money. As of December 28, 2015, there was an immaterial amount of total unrecognized compensation cost related to stock option arrangements granted under the Company’s plans, which is expected to be recognized over a weighted average period of 2.2 years. Compensation Expense In accordance with ASC 718-10-25, Compensation – Stock Compensation</t>
  </si>
  <si>
    <t>Defined Contribution Plan</t>
  </si>
  <si>
    <t>Defined Contribution Plan [Abstract]</t>
  </si>
  <si>
    <t>Note 17. Defined Contribution Plan We have a 401(k) Plan (the “Plan”) for all qualified employees. The employer contributions made during the employee’s first year of employment vest upon the completion of one year of employment. Employer contributions made subsequent to the first year of employment vest immediately. The deferred amount cannot exceed 20.0% of an individual participant’s compensation in any calendar year. In fiscal 2015 and 2014, as part of various cost containment initiatives, the Company suspended the employer matching contribution to the Plan.</t>
  </si>
  <si>
    <t>Fair Value Measurements</t>
  </si>
  <si>
    <t>Fair Value Measurements [Abstract]</t>
  </si>
  <si>
    <t>Note 18. Fair Value Measurements 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Our financial instruments consist primarily of cash and cash equivalents, restricted cash, accounts and notes receivable, accounts payable and accrued liabilities, and long-term debt, all which approximates fair value with the exception of fixed rate long-term debt. The fair value of the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the Company’s long-term debt are shown below (in thousands): December 28, 2015 December 29, 2014 Carrying amount 11,142 6,623 Estimated fair value 10,273 5,966 Items Measured at Fair Value on a Nonrecurring Basis Certain assets, including long-lived assets and goodwill, are measured at fair value on a nonrecurring basis. These assets are recognized at fair value when they are deemed to be impaired. The Company recorded a $1.3 million impairment related to long-lived assets measured using Level 3 inputs. We considered all relevant valuation techniques that could be obtained without undue cost and effort, and concluded that the discounted cash flow approach continues to provide the most relevant and reliable means by which to determine fair value of the long-lived assets held and used.</t>
  </si>
  <si>
    <t>Net Loss Per Share</t>
  </si>
  <si>
    <t>Net Loss Per Share [Abstract]</t>
  </si>
  <si>
    <t>Note 19. Net Loss Per Share The Company considered ASC 260-10, Earnings per Share All of the Company’s potentially dilutive shares of common stock would be excluded from the diluted weighted-average number of shares of common stock outstanding as their inclusion in the computation would be anti-dilutive due to net losses. For fiscal 2015 and 2014, there were 1.1 million and 1.2 million shares, respectively, of unvested restricted stock awards excluded from the weighted average number of shares of common stock outstanding. For fiscal 2015 and 2014 there were 6,463 of out-of-the-money stock options outstanding which are excluded from the weighted average number of shares of common stock outstanding.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t>
  </si>
  <si>
    <t>Commitments and Contingencies [Abstract]</t>
  </si>
  <si>
    <t>Note 20. Commitments and Contingencies Commitments As of December 28, 2015, the Company had outstanding approximately $0.2 million in standby letters of credit, which were provided as security deposits for certain of the lease obligations. The letters of credit are fully secured by cash deposits or marketable securities held in accounts at the issuing banks and are not available for withdrawal by the Company. These amounts are included as a component of “Other Assets” in the accompanying consolidated balance sheets. As of December 28, 2015, we are committed under lease agreements expiring through 2027 for occupancy of our retail restaurants and for office space at the following minimum annual rentals (in thousands): Fiscal Year Amount 2016 $ 11,911 2017 9,055 2018 6,956 2019 5,870 2020 and Thereafter 16,645 $ 50,437 Amounts shown are net of approximately $0.1 million of sublease rental income under non-cancelable subleases. Rental expense for fiscal 2015 and 2014 totaled $13.1 million and $11.6 million, respectively. Certain lease agreements have renewal options ranging from three years to five years. In addition, certain leases obligate us to pay additional rent if restaurant sales reach certain minimum levels (percentage rent). Amounts incurred under these additional rent provisions and agreements were approximately $0.2 million in both fiscal 2015 and 2014. Certain of our lease agreements provide for scheduled rent increases during the lease term or for rental payments to commence at a date other than the date of initial occupancy. In accordance with ASC 840-10-25, Leases Certain of our leases also provide for landlord contributions to offset a portion of the cost of our leasehold improvements. In accordance with ASC 840-10-25, we record landlord allowances as deferred rent in other long-term liabilities on our consolidated balance sheets and amortize them on a straight-line basis over the term of the related leases as a reduction to rent expense. Included in other long-term liabilities in the accompanying consolidated balance sheets for fiscal 2015 and 2014 were landlord allowances of $0.2 million and $0.1 million, respectively. As of December 28, 2015, future minimum lease payments related to restaurants that have been closed or locations with subleased spaces totaled approximately $0.2 million, before expected sublease payments, with remaining lease terms ranging from one to three years. For each of these locations, in accordance with ASC 420-10-30, Exit or Disposal Cost Obligations, A summary of lease termination reserve activity is as follows (in thousands): Balance as of December 30, 2013 $ 150 Charged to costs and expenses 1,468 Payments and adjustments (1,218 ) Balance as of December 29, 2014 400 Charged to costs and expenses 286 Payments and adjustments (481 ) Balance as of December 28, 2015 $ 205 Purchase Commitments We have agreements with some of the nation’s largest food, paper, and beverage manufacturers in the industry. This enables us to provide our restaurants with high quality proprietary food products and non-food items at competitive prices. We source and negotiate prices directly with these suppliers and distribute these products to our restaurants primarily through a national network that consists of some of the nation’s largest independent distributors. These primary suppliers and independent distributors have parallel facilities and systems to minimize the risk of any disruption of our supply chain. We do not utilize a commissary system. Our inventory control system allows each restaurant to place orders electronically with our master distributor and then transmits the invoices electronically to our accounts payable system. We have an agreement with Distribution Market Advantage, Inc. (“Distribution Marketing Advantage”) that provides us access to a national network of independent distributors. Under this agreement, the independent distributors supply us with approximately 80.0% of our food and paper products, primarily underpricing agreements that we negotiate directly with the suppliers. This agreement will expire in December 2020. We have a long-term beverage marketing agreement with the Coca-Cola Company. We received a marketing allowance under this agreement, which is being recognized as a reduction to expense ratably based on actual products purchased. In April 2015, we entered into an agreement to purchase all contracted coffee products through a single supplier, Coffee Bean International (a division of Farmer Brothers). This is a three year agreement, expiring in 2018. Self-Insurance We have a self-insured group health insurance plan. We are responsible for all covered claims to a maximum limit of $100,000 per participant and an additional aggregating maximum limit of $50,000 for the plan year. Benefits paid in excess of these limits are reimbursed to the plan under our stop-loss policy. In addition, we have an aggregate stop-loss policy whereby our liability for total claims submitted cannot exceed a pre-determined dollar factor based upon, among other things, past years’ claims experience, actual claims paid, the number of plan participants and monthly accumulated aggregate deductibles. We did not exceed this pre-determined maximum during fiscal 2015 and 2014. For our 2016 plan year, this pre-determined dollar amount is $1.3 million. Health insurance expense for fiscal 2015 and 2014 was $1.0 million and $0.8 million, respectively. The balance in the self-insurance reserve account was approximately $0.1 million in each December 28, 2015 and December 29, 2014. Litigation From time to time, we are a defendant in litigation arising in the ordinary course of our business. As of the date of this report, there are no legal proceedings that require accrual or disclosure.</t>
  </si>
  <si>
    <t>Other</t>
  </si>
  <si>
    <t>Other [Abstract]</t>
  </si>
  <si>
    <t>Note 21. Other On November 24, 2015, we received notice from the Listing Qualifications Department of the Nasdaq Stock Market indicating that, for the last 30 consecutive business days, the bid price for our common stock had closed below the minimum $1.00 per share required for continued inclusion on the Nasdaq Global Market under Nasdaq Listing Rule 5550(a)(2). The notification letter stated that we would be afforded 180 calendar days, or until May 16, 2016, to regain compliance with the minimum bid price requirement. In order to regain compliance, shares of the Company’s common stock must maintain a minimum bid closing price of at least $1.00 per share for a minimum of ten consecutive business days. The Company intends to actively monitor the bid price for its common stock between now and May 16, 2016, and will consider all available options to resolve the deficiency and regain compliance with the Nasdaq minimum bid price requirement.</t>
  </si>
  <si>
    <t>Subsequent Events</t>
  </si>
  <si>
    <t>Subsequent Events [Abstract]</t>
  </si>
  <si>
    <t>Note 22. Subsequent Events On December 31, 2015, the Company paid off the balance of the FFCC Indebtedness, in the amount of approximately $4.4 million using the funds in the control account. The excess funds in the control account, in the amount of approximately $0.6 million, were returned to the Company, net of $0.04 million in early payoff fees. On February 26, 2016, the Company and Mr. Dourney entered into an Agreement (the “Agreement”) to resolve the A/P Amounts. Pursuant to the Agreement, Mr. Dourney forfeited, and the Company agreed to accept, the A/P Holdback Shares, and the Company agreed to waive and release Mr. Dourney from any obligation to retain, or indemnify the Company for, the A/P Amounts.</t>
  </si>
  <si>
    <t>Summary of Significant Accounting Policies (Policies)</t>
  </si>
  <si>
    <t>Fiscal Year</t>
  </si>
  <si>
    <t>Fiscal Year Our fiscal year ends on the Monday closest to December 31. Fiscal years ended December 28, 2015 and December 29, 2014 are referred to as fiscal 2015 and 2014, respectively. Both fiscal 2015 and 2014 included 52 weeks.</t>
  </si>
  <si>
    <t>Basis of Presentation</t>
  </si>
  <si>
    <t xml:space="preserve">Basis of Presentation The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t>
  </si>
  <si>
    <t>Use of Estimates</t>
  </si>
  <si>
    <t>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allowance for doubtful accounts, the fair value of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The consolidated financial statements reflect certain reclassifications of prior year amounts to conform to the classification in the current period. The fiscal 2014 reclassifications include amounts within cash and cash equivalents, credit card receivable, and note receivable on the consolidated balance sheets to conform with current period classifications. Additionally, the Company reclassified the previously combined lease termination costs and closed store costs accounts into separate line items on the consolidated statements of operations and comprehensive loss. The consolidated statement of cash flows for fiscal 2014 reclassed the non-cash portion of the provision for lease termination costs from the change in other long-term operating activities. The reclassifications had no effect on the current or previously reported net loss in the consolidated statements of operations and comprehensive loss.</t>
  </si>
  <si>
    <t>Business Combinations</t>
  </si>
  <si>
    <t>Business Combinations In accordance with ASC 805-10, Business Combinations</t>
  </si>
  <si>
    <t>Cash and Cash Equivalents</t>
  </si>
  <si>
    <t>Cash and Cash Equivalents We consider all short-term investments with a maturity of three months or less from the date of purchase to be cash equivalents.</t>
  </si>
  <si>
    <t>Concentration of Credit Risks</t>
  </si>
  <si>
    <t>Concentration of Credit Risks Financial instruments that potentially subject us to concentrations of credit risk consist principally of cash deposits. We place our cash deposits in Federal Deposit Insurance Corporation (“FDIC”) insured financial institutions. Balances of cash deposits may, at times, exceed FDIC insured limits. We have never experienced losses related to these balances. Our accounts receivable consist principally of trade or “house” accounts representing corporate customers and amounts due from franchisees. We have established credit procedures and analyses to control the granting of credit to customers. Credit card transactions at the Company’s restaurants are processed by a single service provider. Our financial instruments consist primarily of cash and cash equivalents, restricted cash, accounts and notes receivable, accounts payable and accrued liabilities, and long-term debt. The carrying values of our financial instruments approximate fair value of fixed rate long-term debt, which is recorded at amortized cost.</t>
  </si>
  <si>
    <t>Inventories Inventories are stated at cost on a specific identification basis and consists principally of food, beverage, liquor, food supplies and related packaging.</t>
  </si>
  <si>
    <t>Restricted Cash</t>
  </si>
  <si>
    <t>Restricted Cash In connection with the Merger, the Company placed $5.0 million in a control account as cash collateral to secure the Company’s obligations under the Guaranty, which has been classified as restricted cash on the fiscal 2015 consolidated balance sheet. At the Company’s written request, but not more often than once in any given twelve (12) month period, the Company may request that FFCC partially release a portion of the cash collateral provided that the principal balance of the cash collateral shall never be less than the aggregate of (i) the outstanding principal balance of the loan, evidenced by the FFCC Notes, plus (ii) an amount equal to (a) all accrued but unpaid interest, fees, costs and expenses, and (b) a reserve in an amount based on an estimated ninety (90) days of interest accrual. As of December 28, 2015, the amount of principal available for release is $0.7 million. The FFCC loan was paid off in full on December 31, 2015. See “Subsequent Events” Footnote.</t>
  </si>
  <si>
    <t>Revenue Recognition</t>
  </si>
  <si>
    <t>Revenue Recognition Restaurant Net Sales Franchise Fees and Royalties. Gift Card Sales</t>
  </si>
  <si>
    <t>Restaurant Pre-opening Expenses</t>
  </si>
  <si>
    <t>Restaurant Pre-opening Expenses Restaurant pre-opening expenses are expensed as incurred and includethe costs of recruiting, hiring and training the initial restaurant work force, travel, the cost of food and labor used during the period before opening, the cost of initial quantities of supplies and other direct costs related to the opening or remodeling of a restaurant. Restaurant pre-opening expenses also include rent expense recognized on a straight-line basis from the date we take possession through the period of construction or renovation prior to opening the restaurant. The restaurant pre-opening expenses that we incurred during fiscal 2015 and 2014 relate to the opening of one relocated restaurant in Baltimore, Maryland and the opening of one new restaurant in Chicago, Illinois, respectively.</t>
  </si>
  <si>
    <t>Advertising Costs</t>
  </si>
  <si>
    <t>Advertising Costs Domestic franchise-operated Cosi ®</t>
  </si>
  <si>
    <t>Recently Issued Accounting Standards</t>
  </si>
  <si>
    <t>Recently Issued Accounting Standards In February 2015, the Financial Accounting Standards Board (“FASB”) issued Accounting Standards Update (“ASU”) 2015-02, Consolidation: Amendments to the Consolidation Analysi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or fiscal years beginning after December 15, 2017, and is applied either using a modified retrospective transition method or retrospectively. Early adoption is permitted. Adoption of the standard is not expected to have a material impact on the consolidated financial statements. In April 2015, the FASB issued ASU 2015-03, Interest—Imputation of Interest (Subtopic 835-30): Simplifying the Presentation of Debt Issuance Costs In July 2015, the FASB issued ASU No. 2015-11, Inventory (Topic 330): Simplifying the Measurement of Inventory . This standard updat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any method other than last- in, first-out (" LIFO") or the retail inventory method.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does not expect the adoption of this guidance to have a material impact on its consolidated financial position or results of operations. In September 2015, the FASB issued ASU 2015-16, Business Combinations (Topic 805) – Simplifying the Accounting for Measurement-Period Adjustments In November 2015, the FASB issued ASU No. 2015-17, Income Taxes (Topic 740): Balance Sheet Classification of Deferred Taxes, or In February 2016, the FASB issued ASU No. 2016-02, Leases</t>
  </si>
  <si>
    <t>Organization and Description of Business (Tables)</t>
  </si>
  <si>
    <t>Schedule of recognized identified assets acquired and liabilities assumed</t>
  </si>
  <si>
    <t xml:space="preserve">The Company accounted for this transaction in accordance with Accounting Standards Codification (“ASC”) 805, Business Combinations Accounts receivable $ 348 Inventory 134 Prepaid expenses and other current assets 226 Property and equipment 3,857 Intangible assets 3,100 Goodwill 11,435 Other long term assets 154 Total assets 19,254 Accounts payable 1,156 Accrued expenses 777 Long-term debt 10,821 Deferred tax liability 1,835 Total liabilities 14,589 Purchase price $ 4,665 </t>
  </si>
  <si>
    <t>Schedule of identified intangible asset</t>
  </si>
  <si>
    <t xml:space="preserve">Other intangible assets, net, excluding goodwill, are being amortized on a straight-line basis over their estimated lives, and were comprised of the following at April 1, 2015 (in thousands): Identified Intangible Asset Estimated Lives Useful Life (Years) Gross Carrying Amount Net favorable leases 2 to 5 years $ 500 Reacquired franchise rights (old locations) 4 years 1,500 Reacquired franchise rights (new locations) 10 years 1,100 $ 3,100 </t>
  </si>
  <si>
    <t>Accounts Receivable, Net (Tables)</t>
  </si>
  <si>
    <t>Schedule of components of accounts receivable, net</t>
  </si>
  <si>
    <t xml:space="preserve">Accounts receivable, net consist of the following (in thousands): December 28, 2015 December 29, 2014 Accounts receivable, trade $ 792 $ 408 Due from franchisees 206 190 Other 124 101 Total receivables 1,122 699 Less: allowance for doubtful accounts (223 ) (118 ) Accounts receivable, net $ 899 $ 581 </t>
  </si>
  <si>
    <t>Summary of reserve for doubtful accounts</t>
  </si>
  <si>
    <t xml:space="preserve">A summary of the reserve for doubtful accounts follows (in thousands): Balance as of December 29, 2014 $ 118 Charged to costs and expenses 167 Deductions (62 ) Balance as of December 28, 2015 $ 223 </t>
  </si>
  <si>
    <t>Prepaid Expenses and Other Current Assets (Tables)</t>
  </si>
  <si>
    <t>Schedule of components of prepaid expenses and other current assets</t>
  </si>
  <si>
    <t xml:space="preserve">Prepaid expenses and other current assets consist of the following (in thousands): December 28, 2015 December 29, 2014 Prepaid insurance $ — $ 1,208 Withholding tax receivable 1,125 $ — Other 210 71 Prepaid expenses and other current assets $ 1,335 $ 1,279 </t>
  </si>
  <si>
    <t>Furniture and Fixtures, Equipment and Leasehold Improvements (Tables)</t>
  </si>
  <si>
    <t>Schedule of components of furniture and fixtures, equipment and leasehold improvements</t>
  </si>
  <si>
    <t xml:space="preserve">Furniture and fixtures, equipment and leasehold improvements consist of the following (in thousands): December 28, 2015 December 29, 2014 Leasehold improvements $ 28,593 $ 29,481 Furniture and fixtures 7,802 9,110 Computer and telephone equipment 11,795 11,231 Restaurant equipment 11,239 14,957 Vehicles 39 39 Total furniture and fixtures, equipment and leasehold improvements 59,468 64,818 Less accumulated depreciation and amortization (47,576 ) (57,510 ) Furniture and fixtures, equipment and leasehold improvements, net $ 11,892 $ 7,308 </t>
  </si>
  <si>
    <t>Notes Receivable, Net (Tables)</t>
  </si>
  <si>
    <t>Schedule of notes receivable</t>
  </si>
  <si>
    <t xml:space="preserve">Notes receivable, net represent loans made to a franchisee arising from the refranchising of Company restaurants. The balance consists of the following: December 28, 2015 December 29, 2014 (in thousands) Sale of restaurant to a franchisee in 2010 925 925 Other 76 76 Total notes receivable 1,001 1,001 Less: allowance for doubtful accounts (1,001 ) (450 ) Total notes receivable, net $ — $ 551 </t>
  </si>
  <si>
    <t>Intangible Assets, net (Tables)</t>
  </si>
  <si>
    <t xml:space="preserve">Intangible assets are summarized in the following table as of December 28, 2015 (in thousands): Identified Intangible Asset Estimated Lives Useful Life (Years) Gross Carrying Amount Accumulated Amortization Net Carrying Amount Net favorable leases 2 to 5 years $ 500 $ 94 $ 406 Reacquired franchise rights (old locations) 4 years 1,500 281 1,219 Reacquired franchise rights (new locations) 10 years 1,100 83 1,017 $ 3,100 $ 458 $ 2,642 </t>
  </si>
  <si>
    <t>Goodwill (Tables)</t>
  </si>
  <si>
    <t>Reconciliation of goodwill</t>
  </si>
  <si>
    <t xml:space="preserve">The following is a reconciliation of the beginning and ending balances of the Company's goodwill at December 28, 2015 (in thousands): Balance at December 29, 2014 $ — Acquisition of Hearthstone Franchises 11,435 Acquisition of Columbia Franchise 197 Balance at December 28, 2015 $ 11,632 </t>
  </si>
  <si>
    <t>Other Assets (Tables)</t>
  </si>
  <si>
    <t>Schedule of components of other assets</t>
  </si>
  <si>
    <t xml:space="preserve">Other assets consist of the following (in thousands): December 28, 2015 December 29, 2014 Security deposits $ 846 $ 721 Deferred financing costs 177 312 Trademarks 195 195 Liquor licenses 85 85 Other 10 14 Total other assets $ 1,313 $ 1,327 </t>
  </si>
  <si>
    <t>Accrued Expenses (Tables)</t>
  </si>
  <si>
    <t>Schedule of components of accrued expenses</t>
  </si>
  <si>
    <t xml:space="preserve">Accrued expenses consist of the following (in thousands): December 28, 2015 December 29, 2014 Payroll and related benefits and taxes $ 1,975 $ 1,932 Unredeemed gift cards/certificates 2,183 2,032 Insurance 8 1,229 Utilities 475 613 Rent 404 523 Professional and legal 271 376 Taxes other than income taxes 596 274 Deferred credits 239 278 Rights offering professional fees — 265 Other 769 1,814 Total accrued expenses $ 6,920 $ 9,336 </t>
  </si>
  <si>
    <t>Income Taxes (Tables)</t>
  </si>
  <si>
    <t>Schedule of components of (benefit) from provision for income taxes</t>
  </si>
  <si>
    <t xml:space="preserve">The following table presents the components of the (benefit from) provision for income taxes for the periods presented (in thousands): December 28, 2015 December 29, 2014 Current: Federal $ — $ — State — — Total current tax (benefit) provision — — Deferred: Federal (1,128 ) — State (380 ) — Total deferred tax (benefit) provision (1,508 ) — Total (benefit) income taxes $ (1,508 ) $ — </t>
  </si>
  <si>
    <t>Schedule of reconciliation of the statutory federal income tax rate to the effective tax rate as a percentage of income before income taxes</t>
  </si>
  <si>
    <t>The following table presents a reconciliation of the statutory federal income tax rate to the effective tax rate as a percentage of income before income taxes: December 28, 2015 December 29, 2014 Statutory federal income tax rate 34.0 % 35.0 % State income taxes 1.5 4.6 Section 382 adjustment to net operating losses (429.6 ) — (394.1 ) 39.6 Less valuation allowance 402.9 (39.6 ) Effective Tax Rate 8.8 % 0.0 %</t>
  </si>
  <si>
    <t>Schedule of significant components of deferred tax assets, net of any deferred tax liabilities</t>
  </si>
  <si>
    <t xml:space="preserve">Significant components of our deferred tax assets, net of any deferred tax liabilities, are as follows (in thousands): December 28, 2015 December 29, 2014 Deferred tax assets: Net operating loss carryforward $ 20,181 $ 96,350 Depreciation expense and impairment of long-lived assets 14,125 13,747 Contractual lease increases and other 824 529 Deferred franchise revenue 1,318 1,203 Stock-based compensation 185 1,293 Lease termination accrual 84 158 Allowance for doubtful accounts 499 462 Total deferred tax assets 37,216 113,742 Valuation allowance (36,299 ) (113,742 ) Net deferred tax assets 917 — Deferred tax liabilities: Definite lived intangibles (917 ) — Goodwill (327 ) — Net deferred taxes (1,244 ) — Net deferred tax liabilities $ (327 ) $ — </t>
  </si>
  <si>
    <t>Long-Term Debt (Tables)</t>
  </si>
  <si>
    <t>Schedule of outstanding borrowing obligations</t>
  </si>
  <si>
    <t xml:space="preserve">As of December 28, 2015, the Company had the following outstanding borrowing obligations (in thousands): December 28, 2015 December 29, 2014 FFCC Notes $ 4,333 $ — MILFAM Note 5,000 5,327 AB Note 2,500 2,688 Total long-term debt 11,833 8,015 Less: current portion 473 — Long-term debt before discount 11,360 8,015 Unamortized debt discount (691 ) (1,392 ) Long-term debt, net $ 10,669 $ 6,623 </t>
  </si>
  <si>
    <t>Schedule of maturities of long-term debt</t>
  </si>
  <si>
    <t xml:space="preserve">The scheduled maturities of the Company’s long-term debt are as follows (in thousands): Fiscal Year Ending: January 2, 2017 $ 473 January 1, 2018 8,002 December 31, 2018 3,358 Total $ 11,833 </t>
  </si>
  <si>
    <t>Stock-Based Compensation (Tables)</t>
  </si>
  <si>
    <t>Summary of restricted stock awards</t>
  </si>
  <si>
    <t xml:space="preserve">The following table summarizes the status of the Company’s unvested restricted stock awards, (in thousands): Fiscal Year 2015 2014 Shares Weighted Average Grant Date Fair Value Shares Weighted Average Grant Date Fair Value Market-Based Vesting: Non-vested at beginning of year 617 1.09 — — Granted 310 1.99 617 1.09 Vested (287 ) 1.09 — — Forfeited (156 ) 1.60 — — Non-vested at end of year 484 1.50 617 1.09 Service-Based Vesting: Non-vested at beginning of year 624 1.09 11 4.08 Granted 568 2.09 817 1.06 Vested (272 ) 1.69 (125 ) 0.99 Forfeited (223 ) 1.68 (79 ) 0.99 Non-vested at end of year 697 1.62 624 1.09 Board of Director Vesting Granted 111 2.18 77 1.67 Vested (111 ) 2.18 (77 ) 1.67 Total Awards Non-vested at beginning of year 1,241 1.09 11 1.09 Granted 989 2.07 1,511 1.10 Vested (670 ) 1.35 (202 ) 2.01 Forfeited (379 ) 1.65 (79 ) 1.07 Non-vested at end of year 1,181 1.57 1,241 1.09 </t>
  </si>
  <si>
    <t>Summary of option activity</t>
  </si>
  <si>
    <t xml:space="preserve">Stock Option Activity Number of Options Weighted Average Fair Value Weighted Average Remaining Contractual Term Aggregate Intrinsic Value (in years) (in thousands) Outstanding as of December 29, 2014 6,463 3.62 2.2 — Granted — — Exercised — — Cancelled/Expired — — — Outstanding as of December 28, 2015 6,463 3.62 1.2 — Exercisable as of December 28, 2015 5,000 2.80 1.2 — </t>
  </si>
  <si>
    <t>Fair Value Measurements (Tables)</t>
  </si>
  <si>
    <t>Carrying amount and fair value of long-term debt</t>
  </si>
  <si>
    <t xml:space="preserve">The carrying amount and fair value of the Company’s long-term debt are shown below (in thousands): December 28, 2015 December 29, 2014 Carrying amount 11,142 6,623 Estimated fair value 10,273 5,966 </t>
  </si>
  <si>
    <t>Commitments and Contingencies (Tables)</t>
  </si>
  <si>
    <t>Schedule of minimum annual rentals</t>
  </si>
  <si>
    <t xml:space="preserve">As of December 28, 2015, we are committed under lease agreements expiring through 2027 for occupancy of our retail restaurants and for office space at the following minimum annual rentals (in thousands): Fiscal Year Amount 2016 $ 11,911 2017 9,055 2018 6,956 2019 5,870 2020 and Thereafter 16,645 $ 50,437 </t>
  </si>
  <si>
    <t>Summary of lease termination reserve activity</t>
  </si>
  <si>
    <t xml:space="preserve">A summary of lease termination reserve activity is as follows (in thousands): Balance as of December 30, 2013 $ 150 Charged to costs and expenses 1,468 Payments and adjustments (1,218 ) Balance as of December 29, 2014 400 Charged to costs and expenses 286 Payments and adjustments (481 ) Balance as of December 28, 2015 $ 205 </t>
  </si>
  <si>
    <t>Organization and Description of Business (Details)</t>
  </si>
  <si>
    <t>Dec. 28, 2015RestaurantState</t>
  </si>
  <si>
    <t>Franchisor Disclosure [Line Items]</t>
  </si>
  <si>
    <t>Number of states in which the entity owns and operates restaurants | State</t>
  </si>
  <si>
    <t>Company-owned [Member]</t>
  </si>
  <si>
    <t>Number of company-owned restaurants</t>
  </si>
  <si>
    <t>Franchises [Member]</t>
  </si>
  <si>
    <t>Organization and Description of Business, Acquisitions (Details) $ / shares in Units, $ in Thousands</t>
  </si>
  <si>
    <t>Apr. 01, 2015USD ($)Restaurant$ / sharesshares</t>
  </si>
  <si>
    <t>Dec. 28, 2015USD ($)$ / shares</t>
  </si>
  <si>
    <t>Dec. 29, 2014USD ($)$ / shares</t>
  </si>
  <si>
    <t>Business Acquisition [Line Item]</t>
  </si>
  <si>
    <t>Common stock, par value (in dollars per share) | $ / shares</t>
  </si>
  <si>
    <t>Amount classified as restricted cash</t>
  </si>
  <si>
    <t>Fair Value of Assets Acquired and Liabilities Assumed [Abstract]</t>
  </si>
  <si>
    <t>Acquired Finite Lived Intangible Assets [Abstract]</t>
  </si>
  <si>
    <t>Gross Carrying Amount</t>
  </si>
  <si>
    <t>Net Favorable Leases [Member]</t>
  </si>
  <si>
    <t>Net Favorable Leases [Member] | Minimum [Member]</t>
  </si>
  <si>
    <t>Estimated Lives Useful life</t>
  </si>
  <si>
    <t>2 years</t>
  </si>
  <si>
    <t>Net Favorable Leases [Member] | Maximum [Member]</t>
  </si>
  <si>
    <t>5 years</t>
  </si>
  <si>
    <t>Reacquired Franchise Rights (Old Locations) [Member]</t>
  </si>
  <si>
    <t>4 years</t>
  </si>
  <si>
    <t>Reacquired Franchise Rights (New Locations) [Member]</t>
  </si>
  <si>
    <t>10 years</t>
  </si>
  <si>
    <t>Hearthstone Associates, LLC [Member]</t>
  </si>
  <si>
    <t>Number of franchise restaurants acquired | Restaurant</t>
  </si>
  <si>
    <t>Common shares issued in Hearthstone merger agreement (in shares) | shares</t>
  </si>
  <si>
    <t>Fair value of stock issued in Hearthstone merger agreement</t>
  </si>
  <si>
    <t>Inventory</t>
  </si>
  <si>
    <t>Property and equipment</t>
  </si>
  <si>
    <t>Intangible assets</t>
  </si>
  <si>
    <t>Other long term assets</t>
  </si>
  <si>
    <t>Long-term debt</t>
  </si>
  <si>
    <t>Deferred tax liability</t>
  </si>
  <si>
    <t>Purchase price</t>
  </si>
  <si>
    <t>Amount of goodwill deductible for tax purposes</t>
  </si>
  <si>
    <t>Indirect transaction cost related to acquisition</t>
  </si>
  <si>
    <t>Number of shares held back (in shares) | shares</t>
  </si>
  <si>
    <t>Proforma revenue</t>
  </si>
  <si>
    <t>Revenue from the franchise restaurants acquired</t>
  </si>
  <si>
    <t>Liquidity, Capital Resources and Management's Plans (Details) - Company Owned Restaurants Under Construction [Member]</t>
  </si>
  <si>
    <t>Dec. 28, 2015Restaurant</t>
  </si>
  <si>
    <t>Percentage of cash used related to construction</t>
  </si>
  <si>
    <t>75.00%</t>
  </si>
  <si>
    <t>Number of restaurants</t>
  </si>
  <si>
    <t>Summary of Significant Accounting Policies, Restricted Cash (Details) $ in Millions</t>
  </si>
  <si>
    <t>Cash collateral classified as restricted cash</t>
  </si>
  <si>
    <t>Amount of principal available for release</t>
  </si>
  <si>
    <t>Reserve amount based on estimated days of interest accrual</t>
  </si>
  <si>
    <t>90 days</t>
  </si>
  <si>
    <t>Summary of Significant Accounting Policies, Advertising Costs (Details) - USD ($) $ in Millions</t>
  </si>
  <si>
    <t>Advertising costs [Line Items]</t>
  </si>
  <si>
    <t>Advertising expense</t>
  </si>
  <si>
    <t>Domestic franchises [Member]</t>
  </si>
  <si>
    <t>Percentage of sales contributed to a national marketing fund</t>
  </si>
  <si>
    <t>1.00%</t>
  </si>
  <si>
    <t>Percentage of sales required to be spent on advertising in local markets</t>
  </si>
  <si>
    <t>International franchises [Member]</t>
  </si>
  <si>
    <t>0.50%</t>
  </si>
  <si>
    <t>Company-owned restaurants [Member]</t>
  </si>
  <si>
    <t>Accounts Receivable, Net (Details) - USD ($) $ in Thousands</t>
  </si>
  <si>
    <t>Accounts receivable [Line items]</t>
  </si>
  <si>
    <t>Total receivables</t>
  </si>
  <si>
    <t>Less: allowance for doubtful accounts</t>
  </si>
  <si>
    <t>Accounts receivable, net</t>
  </si>
  <si>
    <t>Accounts Receivable, Trade [Member]</t>
  </si>
  <si>
    <t>Due from Franchisees [Member]</t>
  </si>
  <si>
    <t>Other [Member]</t>
  </si>
  <si>
    <t>Accounts Receivable, Net, Summary of Reserve for Doubtful Accounts (Details) - Doubtful accounts [Member] $ in Thousands</t>
  </si>
  <si>
    <t>Reserve for doubtful accounts [Roll Forward]</t>
  </si>
  <si>
    <t>Balance at the beginning of the period</t>
  </si>
  <si>
    <t>Charged to costs and expenses</t>
  </si>
  <si>
    <t>Deductions</t>
  </si>
  <si>
    <t>Balance at the end of the period</t>
  </si>
  <si>
    <t>Prepaid Expenses and Other Current Assets (Details) - USD ($) $ in Thousands</t>
  </si>
  <si>
    <t>Prepaid insurance</t>
  </si>
  <si>
    <t>Withholding tax receivable</t>
  </si>
  <si>
    <t>Furniture and Fixtures, Equipment and Leasehold Improvements (Details) $ in Thousands</t>
  </si>
  <si>
    <t>Dec. 28, 2015USD ($)Restaurant</t>
  </si>
  <si>
    <t>Dec. 29, 2014USD ($)</t>
  </si>
  <si>
    <t>Furniture and fixtures, equipment and leasehold improvements [Line Items]</t>
  </si>
  <si>
    <t>Total furniture and fixtures, equipment and leasehold improvements</t>
  </si>
  <si>
    <t>Less accumulated depreciation and amortization</t>
  </si>
  <si>
    <t>Depreciation and amortization expense</t>
  </si>
  <si>
    <t>Number of underperforming restaurants | Restaurant</t>
  </si>
  <si>
    <t>Maximum [Member]</t>
  </si>
  <si>
    <t>Estimated useful life of furniture and fixtures and equipment</t>
  </si>
  <si>
    <t>Minimum [Member]</t>
  </si>
  <si>
    <t>Leasehold Improvements [Member]</t>
  </si>
  <si>
    <t>Furniture and Fixtures [Member]</t>
  </si>
  <si>
    <t>Computer and Telephone Equipment [Member]</t>
  </si>
  <si>
    <t>Restaurant Equipment [Member]</t>
  </si>
  <si>
    <t>Vehicles [Member]</t>
  </si>
  <si>
    <t>Notes Receivable, Net (Details) - USD ($) $ in Thousands</t>
  </si>
  <si>
    <t>Accounts, Notes, Loans and Financing Receivable [Line Items]</t>
  </si>
  <si>
    <t>Total notes receivable</t>
  </si>
  <si>
    <t>Total notes receivable, net</t>
  </si>
  <si>
    <t>Sale of Restaurant to a Franchisee in 2010 [Member]</t>
  </si>
  <si>
    <t>Intangible Assets, net (Details) - USD ($) $ in Thousands</t>
  </si>
  <si>
    <t>Apr. 01, 2015</t>
  </si>
  <si>
    <t>Acquired Finite-Lived Intangible Assets [Line Items]</t>
  </si>
  <si>
    <t>Accumulated Amortization</t>
  </si>
  <si>
    <t>Net Carrying Amount</t>
  </si>
  <si>
    <t>Amortization expense related to intangible assets</t>
  </si>
  <si>
    <t>Finite-Lived Intangible Assets, Net, Amortization Expense, Fiscal Year Maturity [Abstract]</t>
  </si>
  <si>
    <t>Estimated amortization expense, 2016</t>
  </si>
  <si>
    <t>Estimated amortization expense, 2017</t>
  </si>
  <si>
    <t>Estimated amortization expense, 2018</t>
  </si>
  <si>
    <t>Estimated amortization expense, 2019</t>
  </si>
  <si>
    <t>Estimated amortization expense, 2020</t>
  </si>
  <si>
    <t>Estimated amortization expense, thereafter</t>
  </si>
  <si>
    <t>Goodwill (Details) $ in Thousands</t>
  </si>
  <si>
    <t>Goodwill [Roll Forward]</t>
  </si>
  <si>
    <t>Acquisition of Hearthstone Franchises [Member]</t>
  </si>
  <si>
    <t>Goodwill acquired</t>
  </si>
  <si>
    <t>Acquisition of Columbia Franchise [Member]</t>
  </si>
  <si>
    <t>Other Assets (Details) - USD ($) $ in Thousands</t>
  </si>
  <si>
    <t>Security deposits</t>
  </si>
  <si>
    <t>Deferred financing costs</t>
  </si>
  <si>
    <t>Trademarks</t>
  </si>
  <si>
    <t>Liquor licenses</t>
  </si>
  <si>
    <t>Total other assets</t>
  </si>
  <si>
    <t>Accrued Expenses (Details) - USD ($) $ in Thousands</t>
  </si>
  <si>
    <t>Payroll and related benefits and taxes</t>
  </si>
  <si>
    <t>Unredeemed gift cards/certificates</t>
  </si>
  <si>
    <t>Insurance</t>
  </si>
  <si>
    <t>Utilities</t>
  </si>
  <si>
    <t>Rent</t>
  </si>
  <si>
    <t>Professional and legal</t>
  </si>
  <si>
    <t>Taxes other than income taxes</t>
  </si>
  <si>
    <t>Deferred credits</t>
  </si>
  <si>
    <t>Rights offering professional fees</t>
  </si>
  <si>
    <t>Total accrued expenses</t>
  </si>
  <si>
    <t>Income Taxes (Details) - USD ($) $ in Thousands</t>
  </si>
  <si>
    <t>Current [Abstract]</t>
  </si>
  <si>
    <t>Federal</t>
  </si>
  <si>
    <t>State</t>
  </si>
  <si>
    <t>Total current tax (benefit) provision</t>
  </si>
  <si>
    <t>Deferred [Abstract]</t>
  </si>
  <si>
    <t>Total deferred tax (benefit) provision</t>
  </si>
  <si>
    <t>Total (benefit) income taxes</t>
  </si>
  <si>
    <t>Reconciliation of the statutory federal income tax rate to the effective tax rate as a percentage of income before income taxes [Abstract]</t>
  </si>
  <si>
    <t>Statutory federal income tax rate</t>
  </si>
  <si>
    <t>34.00%</t>
  </si>
  <si>
    <t>35.00%</t>
  </si>
  <si>
    <t>State income taxes</t>
  </si>
  <si>
    <t>1.50%</t>
  </si>
  <si>
    <t>4.60%</t>
  </si>
  <si>
    <t>Section 382 adjustment to net operating losses</t>
  </si>
  <si>
    <t>(429.60%)</t>
  </si>
  <si>
    <t>0.00%</t>
  </si>
  <si>
    <t>(394.10%)</t>
  </si>
  <si>
    <t>39.60%</t>
  </si>
  <si>
    <t>Less valuation allowance</t>
  </si>
  <si>
    <t>402.90%</t>
  </si>
  <si>
    <t>(39.60%)</t>
  </si>
  <si>
    <t>Effective Tax Rate</t>
  </si>
  <si>
    <t>8.80%</t>
  </si>
  <si>
    <t>Operating Loss Carryforwards [Line Items]</t>
  </si>
  <si>
    <t>Minimum percentage of stock ownership required to effect ownership change</t>
  </si>
  <si>
    <t>5.00%</t>
  </si>
  <si>
    <t>Minimum percentage points by which aggregate stock ownership of holders of at least 5% of stock must increase to effect ownership change</t>
  </si>
  <si>
    <t>50.00%</t>
  </si>
  <si>
    <t>Period over which aggregate stock ownership of holders of at least 5% of stock must increase to effect ownership change</t>
  </si>
  <si>
    <t>3 years</t>
  </si>
  <si>
    <t>Annual limitation of ownership change</t>
  </si>
  <si>
    <t>Decrease in valuation allowance</t>
  </si>
  <si>
    <t>Federal Tax [Member]</t>
  </si>
  <si>
    <t>Net operating loss carryforwards for income tax purposes</t>
  </si>
  <si>
    <t>NOL deductions attributable to excess tax benefits from vesting of restricted stock</t>
  </si>
  <si>
    <t>Operating loss carryforwards expire unused due to annual limitation</t>
  </si>
  <si>
    <t>State Tax [Member]</t>
  </si>
  <si>
    <t>Income Taxes, Deferred Tax Assets (Details) - USD ($) $ in Thousands</t>
  </si>
  <si>
    <t>Deferred tax assets [Abstract]</t>
  </si>
  <si>
    <t>Net operating loss carryforward</t>
  </si>
  <si>
    <t>Depreciation expense and impairment of long-lived assets</t>
  </si>
  <si>
    <t>Contractual lease increases and other</t>
  </si>
  <si>
    <t>Lease termination accrual</t>
  </si>
  <si>
    <t>Allowance for doubtful accounts</t>
  </si>
  <si>
    <t>Total deferred tax assets</t>
  </si>
  <si>
    <t>Valuation allowance</t>
  </si>
  <si>
    <t>Net deferred tax assets</t>
  </si>
  <si>
    <t>Deferred tax liabilities [Abstract]</t>
  </si>
  <si>
    <t>Definite lived intangibles</t>
  </si>
  <si>
    <t>Net deferred taxes</t>
  </si>
  <si>
    <t>Net deferred tax liabilities</t>
  </si>
  <si>
    <t>Long-Term Debt (Details)</t>
  </si>
  <si>
    <t>Nov. 08, 2015USD ($)</t>
  </si>
  <si>
    <t>Jun. 03, 2015USD ($)Installment</t>
  </si>
  <si>
    <t>Apr. 15, 2015USD ($)</t>
  </si>
  <si>
    <t>Apr. 14, 2015USD ($)</t>
  </si>
  <si>
    <t>Apr. 06, 2015USD ($)</t>
  </si>
  <si>
    <t>Jun. 01, 2013USD ($)</t>
  </si>
  <si>
    <t>May. 09, 2013USD ($)</t>
  </si>
  <si>
    <t>Mar. 20, 2009USD ($)</t>
  </si>
  <si>
    <t>Jan. 31, 2015</t>
  </si>
  <si>
    <t>May. 20, 2014USD ($)</t>
  </si>
  <si>
    <t>Apr. 14, 2014USD ($)</t>
  </si>
  <si>
    <t>Debt Instrument [Line Items]</t>
  </si>
  <si>
    <t>Debt issuance costs</t>
  </si>
  <si>
    <t>Total long-term debt</t>
  </si>
  <si>
    <t>Less: current portion</t>
  </si>
  <si>
    <t>Long-term debt before discount</t>
  </si>
  <si>
    <t>Amortized debt discount</t>
  </si>
  <si>
    <t>Interest rate</t>
  </si>
  <si>
    <t>11.00%</t>
  </si>
  <si>
    <t>Maturities of Long-term Debt and Capital Lease Obligations [Abstract]</t>
  </si>
  <si>
    <t>FFCC Notes [Member]</t>
  </si>
  <si>
    <t>Cash collateral pledged</t>
  </si>
  <si>
    <t>Collateral amount, available for release</t>
  </si>
  <si>
    <t>MILFAM II Note [Member]</t>
  </si>
  <si>
    <t>Deferred finance cost amortization expense</t>
  </si>
  <si>
    <t>Deferred finance cost</t>
  </si>
  <si>
    <t>AB Notes [Member]</t>
  </si>
  <si>
    <t>Repayments of debt</t>
  </si>
  <si>
    <t>Number of capital leases fully repaid | Installment</t>
  </si>
  <si>
    <t>Repayments of debt and capital lease obligations</t>
  </si>
  <si>
    <t>Total capital lease obligations</t>
  </si>
  <si>
    <t>Hearthstone Associates, LLC [Member] | Term Note [Member]</t>
  </si>
  <si>
    <t>Principal payment</t>
  </si>
  <si>
    <t>Hearthstone Associates, LLC [Member] | Partner Note [Member]</t>
  </si>
  <si>
    <t>Interest on past due principal and interest amount</t>
  </si>
  <si>
    <t>12.00%</t>
  </si>
  <si>
    <t>Loan instrument maturity date</t>
  </si>
  <si>
    <t>Mar. 30,
		2016</t>
  </si>
  <si>
    <t>Hearthstone Associates, LLC [Member] | Partner Note [Member] | June 30, 2011, Through March 30, 2012 [Member]</t>
  </si>
  <si>
    <t>Hearthstone Associates, LLC [Member] | Partner Note [Member] | June 30, 2012 Through December 30, 2015 [Member]</t>
  </si>
  <si>
    <t>Hearthstone Associates, LLC [Member] | Private Investor Notes [Member]</t>
  </si>
  <si>
    <t>May 31,
		2016</t>
  </si>
  <si>
    <t>Hearthstone Associates, LLC [Member] | Private Investor Notes [Member] | LIBOR [Member]</t>
  </si>
  <si>
    <t>Debt instrument variable interest rate</t>
  </si>
  <si>
    <t>8.00%</t>
  </si>
  <si>
    <t>Hearthstone Associates, LLC [Member] | Promissory Note [Member]</t>
  </si>
  <si>
    <t>Hearthstone Associates, LLC [Member] | FFCC Notes [Member]</t>
  </si>
  <si>
    <t>Maturity term</t>
  </si>
  <si>
    <t>60 months</t>
  </si>
  <si>
    <t>5.93%</t>
  </si>
  <si>
    <t>Payment of principal and interest</t>
  </si>
  <si>
    <t>Balloon payment</t>
  </si>
  <si>
    <t>Late fee percentage on past due</t>
  </si>
  <si>
    <t>10.00%</t>
  </si>
  <si>
    <t>Late fee percentage on past due after maturity date</t>
  </si>
  <si>
    <t>Prepayment fee percentage on outstanding principal balance</t>
  </si>
  <si>
    <t>Hearthstone Associates, LLC [Member] | New Restaurant Loans [Member]</t>
  </si>
  <si>
    <t>Percentage of non refundable loan fee rate</t>
  </si>
  <si>
    <t>6.00%</t>
  </si>
  <si>
    <t>Amount of non refundable loan fee rate</t>
  </si>
  <si>
    <t>Nov. 30,
		2015</t>
  </si>
  <si>
    <t>Jan. 31,
		2015</t>
  </si>
  <si>
    <t>Senior Secured Promissory Note [Member] | MILFAM II Note [Member]</t>
  </si>
  <si>
    <t>Face amount</t>
  </si>
  <si>
    <t>Second interest payment</t>
  </si>
  <si>
    <t>9.00%</t>
  </si>
  <si>
    <t>Senior Secured Promissory Note [Member] | AB Notes [Member]</t>
  </si>
  <si>
    <t>Related Party Transactions (Details) - USD ($) $ in Millions</t>
  </si>
  <si>
    <t>Apr. 15, 2015</t>
  </si>
  <si>
    <t>Related Party Transaction [Line Items]</t>
  </si>
  <si>
    <t>Accrued interest rate percentage</t>
  </si>
  <si>
    <t>Principal or interest payments due</t>
  </si>
  <si>
    <t>Chief Financial Officer [Member]</t>
  </si>
  <si>
    <t>Promissory note repaid amount</t>
  </si>
  <si>
    <t>Accounts payable repaid amount</t>
  </si>
  <si>
    <t>Stockholders' Equity, Hearthstone Merger (Details) - USD ($) $ / shares in Units, $ in Millions</t>
  </si>
  <si>
    <t>Business Acquisition [Line Items]</t>
  </si>
  <si>
    <t>Common shares issued in Hearthstone merger agreement (in shares)</t>
  </si>
  <si>
    <t>Stockholders' Equity, Stock Purchase Agreement (Details) - USD ($) $ / shares in Units, $ in Thousands</t>
  </si>
  <si>
    <t>Apr. 10, 2015</t>
  </si>
  <si>
    <t>May. 20, 2014</t>
  </si>
  <si>
    <t>Class of Stock [Line Items]</t>
  </si>
  <si>
    <t>Aggregate gross proceeds</t>
  </si>
  <si>
    <t>AB Entities [Member]</t>
  </si>
  <si>
    <t>Exercise price of warrants (in dollars per shares)</t>
  </si>
  <si>
    <t>2015 Purchase Agreement [Member]</t>
  </si>
  <si>
    <t>Days for filing registration statement</t>
  </si>
  <si>
    <t>30 days</t>
  </si>
  <si>
    <t>2015 Purchase Agreement [Member] | Unregistered Common Shares [Member]</t>
  </si>
  <si>
    <t>Sale of unregistered shares of common stock to purchasers (in shares)</t>
  </si>
  <si>
    <t>Common stock, purchase price (in dollars per shares)</t>
  </si>
  <si>
    <t>2015 Private Placement Transaction [Member]</t>
  </si>
  <si>
    <t>Issuance cost</t>
  </si>
  <si>
    <t>Stock-Based Compensation (Details) - shares</t>
  </si>
  <si>
    <t>Dec. 31, 2012</t>
  </si>
  <si>
    <t>Dec. 31, 2005</t>
  </si>
  <si>
    <t>Stock-based compensation expense [Line Items]</t>
  </si>
  <si>
    <t>Number of shares authorized (in shares)</t>
  </si>
  <si>
    <t>Increase in number of shares available for issuance under the Plan (in shares)</t>
  </si>
  <si>
    <t>Maturity period under the Omnibus Plan</t>
  </si>
  <si>
    <t>Restricted shares issued to employees and directors (in shares)</t>
  </si>
  <si>
    <t>Period over which awards vest</t>
  </si>
  <si>
    <t>Stock-Based Compensation, Summary of Restricted Stock Awards (Details) $ / shares in Units, shares in Thousands, $ in Thousands</t>
  </si>
  <si>
    <t>Dec. 28, 2015USD ($)Installment$ / sharesshares</t>
  </si>
  <si>
    <t>Dec. 29, 2014USD ($)$ / sharesshares</t>
  </si>
  <si>
    <t>Number of Shares [Roll Forward]</t>
  </si>
  <si>
    <t>Non-vested at the beginning of the period (in shares)</t>
  </si>
  <si>
    <t>Granted (in shares)</t>
  </si>
  <si>
    <t>Vested (in shares)</t>
  </si>
  <si>
    <t>Forfeited (in shares)</t>
  </si>
  <si>
    <t>Non-vested at the end of the period (in shares)</t>
  </si>
  <si>
    <t>Weighted Average Grant-Date Fair Value [Roll Forward]</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Board of Director Vesting [Member]</t>
  </si>
  <si>
    <t>Restricted Stock [Member]</t>
  </si>
  <si>
    <t>Total intrinsic value | $</t>
  </si>
  <si>
    <t>Unrecognized compensation expense related to stock options | $</t>
  </si>
  <si>
    <t>Weighted average vesting period</t>
  </si>
  <si>
    <t>3 years 11 months 1 day</t>
  </si>
  <si>
    <t>Value of the forfeited shares | $</t>
  </si>
  <si>
    <t>Options [Member]</t>
  </si>
  <si>
    <t>1 year 2 months 12 days</t>
  </si>
  <si>
    <t>2 years 2 months 12 days</t>
  </si>
  <si>
    <t>Market Based Vesting [Member]</t>
  </si>
  <si>
    <t>Market Based Vesting [Member] | Key employees [Member]</t>
  </si>
  <si>
    <t>Vesting percentage on grant date</t>
  </si>
  <si>
    <t>Number of installments in which restricted common stock vest | Installment</t>
  </si>
  <si>
    <t>Service Based Vesting [Member]</t>
  </si>
  <si>
    <t>Time Vested Shares [Member] | Key employees [Member]</t>
  </si>
  <si>
    <t>Additional vesting percentage on each anniversary of the grant date</t>
  </si>
  <si>
    <t>25.00%</t>
  </si>
  <si>
    <t>Stock-Based Compensation, Summary of Option Activity (Details) - USD ($) $ / shares in Units, $ in Thousands</t>
  </si>
  <si>
    <t>$2.80 - $27.76 [Member]</t>
  </si>
  <si>
    <t>Aggregate Intrinsic Value [Abstract]</t>
  </si>
  <si>
    <t>Number of Options Outstanding (in shares)</t>
  </si>
  <si>
    <t>Range of Exercise Prices, minimum (in dollars per share)</t>
  </si>
  <si>
    <t>Range of Exercise Prices, maximum (in dollars per share)</t>
  </si>
  <si>
    <t>Number of Options [Roll Forward]</t>
  </si>
  <si>
    <t>Outstanding at the beginning of the period (in shares)</t>
  </si>
  <si>
    <t>Exercised (in shares)</t>
  </si>
  <si>
    <t>Cancelled/Expired (in shares)</t>
  </si>
  <si>
    <t>Outstanding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Cancelled/Expired (in dollars per share)</t>
  </si>
  <si>
    <t>Outstanding at the end of the period (in dollars per share)</t>
  </si>
  <si>
    <t>Exercisable at the end of the period (in dollars per share)</t>
  </si>
  <si>
    <t>Weighted Average Remaining Contractual Term [Abstract]</t>
  </si>
  <si>
    <t>Outstanding at the end of the period</t>
  </si>
  <si>
    <t>Exercisable at the end of the period</t>
  </si>
  <si>
    <t>Cancelled/Expired</t>
  </si>
  <si>
    <t>Stock-Based Compensation, Summary of Stock-Based Compensation (Details) - Stock options [Member] - USD ($) $ in Millions</t>
  </si>
  <si>
    <t>Unrecognized weighted average period</t>
  </si>
  <si>
    <t>Recognized stock compensation expense</t>
  </si>
  <si>
    <t>Defined Contribution Plan (Details)</t>
  </si>
  <si>
    <t>Period for completion of employment for employer contribution made during the employee's first year of employment</t>
  </si>
  <si>
    <t>1 year</t>
  </si>
  <si>
    <t>Maximum deferred amount as a percentage of individual participant's compensation</t>
  </si>
  <si>
    <t>20.00%</t>
  </si>
  <si>
    <t>Fair Value Measurements (Details) - USD ($) $ in Thousands</t>
  </si>
  <si>
    <t>Impairment of long-lived assets</t>
  </si>
  <si>
    <t>Carrying Amount [Member]</t>
  </si>
  <si>
    <t>Fair Value, Balance Sheet Grouping, Financial Statement Captions [Line Items]</t>
  </si>
  <si>
    <t>Long-term debt, fair value</t>
  </si>
  <si>
    <t>Estimated Fair Value [Member]</t>
  </si>
  <si>
    <t>Net Loss Per Share (Details) - shares</t>
  </si>
  <si>
    <t>Antidilutive Securities Excluded from Computation of Earnings Per Share [Line Items]</t>
  </si>
  <si>
    <t>Anti-dilutive securities not included in the computation of basic and diluted earnings per share (in shares)</t>
  </si>
  <si>
    <t>Out-of-the-Money Outstanding [Member]</t>
  </si>
  <si>
    <t>Commitments and Contingencies, Minimum Annual Rentals (Details) - USD ($) $ in Thousands</t>
  </si>
  <si>
    <t>Minimum annual rentals [Abstract]</t>
  </si>
  <si>
    <t>Thereafter</t>
  </si>
  <si>
    <t>Sublease rental income</t>
  </si>
  <si>
    <t>Rental expense</t>
  </si>
  <si>
    <t>Amounts incurred under additional rent provisions and agreements</t>
  </si>
  <si>
    <t>Restaurant leaseholds [Member] | Minimum [Member]</t>
  </si>
  <si>
    <t>Operating Leased Assets [Line Items]</t>
  </si>
  <si>
    <t>Renewal option, period</t>
  </si>
  <si>
    <t>Restaurant leaseholds [Member] | Maximum [Member]</t>
  </si>
  <si>
    <t>Commitments and Contingencies (Details) $ in Thousands</t>
  </si>
  <si>
    <t>Dec. 29, 2014USD ($)Restaurant</t>
  </si>
  <si>
    <t>Commitments and contingencies [Line Items]</t>
  </si>
  <si>
    <t>Restaurant leaseholds [Member]</t>
  </si>
  <si>
    <t>Contractual obligation</t>
  </si>
  <si>
    <t>Landlord allowances presented as a long-term liability in other liabilities</t>
  </si>
  <si>
    <t>Restaurant leaseholds [Member] | Terminated operating leases [Member]</t>
  </si>
  <si>
    <t>Future minimum lease payments</t>
  </si>
  <si>
    <t>Contractual obligation, current</t>
  </si>
  <si>
    <t>Restaurant leaseholds [Member] | Terminated operating leases [Member] | Minimum [Member]</t>
  </si>
  <si>
    <t>Operating lease, remaining term</t>
  </si>
  <si>
    <t>Restaurant leaseholds [Member] | Terminated operating leases [Member] | Maximum [Member]</t>
  </si>
  <si>
    <t>Restaurant leaseholds [Member] | Standby letters of credit [Member]</t>
  </si>
  <si>
    <t>Number of restaurants closed | Restaurant</t>
  </si>
  <si>
    <t>Commitments and Contingencies, Lease Termination Reserve (Details) - Lease termination reserve [Member] - USD ($) $ in Thousands</t>
  </si>
  <si>
    <t>Changes in lease termination reserve activity [Abstract]</t>
  </si>
  <si>
    <t>Payments and adjustments</t>
  </si>
  <si>
    <t>Commitments and Contingencies, Purchase Commitments and Self-Insurance (Details) - USD ($)</t>
  </si>
  <si>
    <t>1 Months Ended</t>
  </si>
  <si>
    <t>Apr. 30, 2015</t>
  </si>
  <si>
    <t>Purchase Commitments [Abstract]</t>
  </si>
  <si>
    <t>Term period of agreement</t>
  </si>
  <si>
    <t>Self-Insurance [Abstract]</t>
  </si>
  <si>
    <t>Self-insured group health insurance plan, maximum coverage per participant</t>
  </si>
  <si>
    <t>Self-insured group health insurance plan, maximum additional coverage per plan year</t>
  </si>
  <si>
    <t>Self-insurance reserve account</t>
  </si>
  <si>
    <t>Pre-determined dollar amount</t>
  </si>
  <si>
    <t>Health insurance expense</t>
  </si>
  <si>
    <t>Cost of goods sold [Member] | Supplier concentration [Member] | Food and paper products [Member]</t>
  </si>
  <si>
    <t>Percentage of food and paper products to be supplied by independent distributors</t>
  </si>
  <si>
    <t>80.00%</t>
  </si>
  <si>
    <t>Other (Details)</t>
  </si>
  <si>
    <t>Dec. 28, 2015$ / shares</t>
  </si>
  <si>
    <t>Schedule of Trading Securities and Other Trading Assets [Line Items]</t>
  </si>
  <si>
    <t>Consecutive business days</t>
  </si>
  <si>
    <t>Number of calendar days to regain compliance</t>
  </si>
  <si>
    <t>180 days</t>
  </si>
  <si>
    <t>Closing price (in dollars per share)</t>
  </si>
  <si>
    <t>10 days</t>
  </si>
  <si>
    <t>Subsequent Events (Details) - Subsequent Event [Member] - FFCC Notes [Member] $ in Thousands</t>
  </si>
  <si>
    <t>Dec. 31, 2015USD ($)</t>
  </si>
  <si>
    <t>Subsequent Event [Line Items]</t>
  </si>
  <si>
    <t>Excess funds in control account</t>
  </si>
  <si>
    <t>Debt instrument, early payoff fe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January &quot;#,##0_);_(&quot;January &quot;(#,##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71014</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72.5</v>
      </c>
    </row>
    <row spans="1:4" r="12">
      <c t="s" s="4" r="A12">
        <v>19</v>
      </c>
      <c t="n" s="6" r="C12">
        <v>47810211</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1</v>
      </c>
      <c t="s" s="2" r="B1">
        <v>1</v>
      </c>
    </row>
    <row spans="1:2" r="2">
      <c t="s" s="2" r="B2">
        <v>2</v>
      </c>
    </row>
    <row spans="1:2" r="3">
      <c t="s" s="3" r="A3">
        <v>193</v>
      </c>
    </row>
    <row spans="1:2" r="4">
      <c t="s" s="4" r="A4">
        <v>41</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152</v>
      </c>
      <c t="n" s="8" r="C3">
        <v>21053</v>
      </c>
    </row>
    <row spans="1:3" r="4">
      <c t="s" s="4" r="A4">
        <v>33</v>
      </c>
      <c t="n" s="6" r="B4">
        <v>343</v>
      </c>
      <c t="n" s="6" r="C4">
        <v>507</v>
      </c>
    </row>
    <row spans="1:3" r="5">
      <c t="s" s="4" r="A5">
        <v>34</v>
      </c>
      <c t="n" s="6" r="B5">
        <v>899</v>
      </c>
      <c t="n" s="6" r="C5">
        <v>581</v>
      </c>
    </row>
    <row spans="1:3" r="6">
      <c t="s" s="4" r="A6">
        <v>35</v>
      </c>
      <c t="n" s="6" r="B6">
        <v>1051</v>
      </c>
      <c t="n" s="6" r="C6">
        <v>825</v>
      </c>
    </row>
    <row spans="1:3" r="7">
      <c t="s" s="4" r="A7">
        <v>36</v>
      </c>
      <c t="n" s="6" r="B7">
        <v>1335</v>
      </c>
      <c t="n" s="6" r="C7">
        <v>1279</v>
      </c>
    </row>
    <row spans="1:3" r="8">
      <c t="s" s="4" r="A8">
        <v>37</v>
      </c>
      <c t="n" s="6" r="B8">
        <v>8780</v>
      </c>
      <c t="n" s="6" r="C8">
        <v>24245</v>
      </c>
    </row>
    <row spans="1:3" r="9">
      <c t="s" s="4" r="A9">
        <v>38</v>
      </c>
      <c t="n" s="6" r="B9">
        <v>11892</v>
      </c>
      <c t="n" s="6" r="C9">
        <v>7308</v>
      </c>
    </row>
    <row spans="1:3" r="10">
      <c t="s" s="4" r="A10">
        <v>39</v>
      </c>
      <c t="n" s="6" r="B10">
        <v>0</v>
      </c>
      <c t="n" s="6" r="C10">
        <v>551</v>
      </c>
    </row>
    <row spans="1:3" r="11">
      <c t="s" s="4" r="A11">
        <v>40</v>
      </c>
      <c t="n" s="6" r="B11">
        <v>2642</v>
      </c>
      <c t="n" s="6" r="C11">
        <v>0</v>
      </c>
    </row>
    <row spans="1:3" r="12">
      <c t="s" s="4" r="A12">
        <v>41</v>
      </c>
      <c t="n" s="6" r="B12">
        <v>11632</v>
      </c>
      <c t="n" s="6" r="C12">
        <v>0</v>
      </c>
    </row>
    <row spans="1:3" r="13">
      <c t="s" s="4" r="A13">
        <v>42</v>
      </c>
      <c t="n" s="6" r="B13">
        <v>5002</v>
      </c>
      <c t="n" s="6" r="C13">
        <v>0</v>
      </c>
    </row>
    <row spans="1:3" r="14">
      <c t="s" s="4" r="A14">
        <v>43</v>
      </c>
      <c t="n" s="6" r="B14">
        <v>1313</v>
      </c>
      <c t="n" s="6" r="C14">
        <v>1327</v>
      </c>
    </row>
    <row spans="1:3" r="15">
      <c t="s" s="4" r="A15">
        <v>44</v>
      </c>
      <c t="n" s="6" r="B15">
        <v>41261</v>
      </c>
      <c t="n" s="6" r="C15">
        <v>33431</v>
      </c>
    </row>
    <row spans="1:3" r="16">
      <c t="s" s="3" r="A16">
        <v>45</v>
      </c>
    </row>
    <row spans="1:3" r="17">
      <c t="s" s="4" r="A17">
        <v>46</v>
      </c>
      <c t="n" s="6" r="B17">
        <v>1564</v>
      </c>
      <c t="n" s="6" r="C17">
        <v>1519</v>
      </c>
    </row>
    <row spans="1:3" r="18">
      <c t="s" s="4" r="A18">
        <v>47</v>
      </c>
      <c t="n" s="6" r="B18">
        <v>6920</v>
      </c>
      <c t="n" s="6" r="C18">
        <v>9336</v>
      </c>
    </row>
    <row spans="1:3" r="19">
      <c t="s" s="4" r="A19">
        <v>48</v>
      </c>
      <c t="n" s="6" r="B19">
        <v>0</v>
      </c>
      <c t="n" s="6" r="C19">
        <v>18</v>
      </c>
    </row>
    <row spans="1:3" r="20">
      <c t="s" s="4" r="A20">
        <v>49</v>
      </c>
      <c t="n" s="6" r="B20">
        <v>105</v>
      </c>
      <c t="n" s="6" r="C20">
        <v>177</v>
      </c>
    </row>
    <row spans="1:3" r="21">
      <c t="s" s="4" r="A21">
        <v>50</v>
      </c>
      <c t="n" s="6" r="B21">
        <v>473</v>
      </c>
      <c t="n" s="6" r="C21">
        <v>0</v>
      </c>
    </row>
    <row spans="1:3" r="22">
      <c t="s" s="4" r="A22">
        <v>51</v>
      </c>
      <c t="n" s="6" r="B22">
        <v>9062</v>
      </c>
      <c t="n" s="6" r="C22">
        <v>11050</v>
      </c>
    </row>
    <row spans="1:3" r="23">
      <c t="s" s="4" r="A23">
        <v>48</v>
      </c>
      <c t="n" s="6" r="B23">
        <v>1726</v>
      </c>
      <c t="n" s="6" r="C23">
        <v>1724</v>
      </c>
    </row>
    <row spans="1:3" r="24">
      <c t="s" s="4" r="A24">
        <v>52</v>
      </c>
      <c t="n" s="6" r="B24">
        <v>1625</v>
      </c>
      <c t="n" s="6" r="C24">
        <v>1663</v>
      </c>
    </row>
    <row spans="1:3" r="25">
      <c t="s" s="4" r="A25">
        <v>53</v>
      </c>
      <c t="n" s="6" r="B25">
        <v>10669</v>
      </c>
      <c t="n" s="6" r="C25">
        <v>6623</v>
      </c>
    </row>
    <row spans="1:3" r="26">
      <c t="s" s="4" r="A26">
        <v>54</v>
      </c>
      <c t="n" s="6" r="B26">
        <v>327</v>
      </c>
      <c t="n" s="6" r="C26">
        <v>0</v>
      </c>
    </row>
    <row spans="1:3" r="27">
      <c t="s" s="4" r="A27">
        <v>55</v>
      </c>
      <c t="n" s="8" r="B27">
        <v>23409</v>
      </c>
      <c t="n" s="8" r="C27">
        <v>21060</v>
      </c>
    </row>
    <row spans="1:3" r="28">
      <c t="s" s="4" r="A28">
        <v>56</v>
      </c>
      <c t="s" s="4" r="B28">
        <v>57</v>
      </c>
      <c t="s" s="4" r="C28">
        <v>57</v>
      </c>
    </row>
    <row spans="1:3" r="29">
      <c t="s" s="3" r="A29">
        <v>58</v>
      </c>
    </row>
    <row spans="1:3" r="30">
      <c t="s" s="4" r="A30">
        <v>59</v>
      </c>
      <c t="n" s="8" r="B30">
        <v>479</v>
      </c>
      <c t="n" s="8" r="C30">
        <v>383</v>
      </c>
    </row>
    <row spans="1:3" r="31">
      <c t="s" s="4" r="A31">
        <v>60</v>
      </c>
      <c t="n" s="6" r="B31">
        <v>344296</v>
      </c>
      <c t="n" s="6" r="C31">
        <v>323256</v>
      </c>
    </row>
    <row spans="1:3" r="32">
      <c t="s" s="4" r="A32">
        <v>61</v>
      </c>
      <c t="n" s="6" r="B32">
        <v>-1198</v>
      </c>
      <c t="n" s="6" r="C32">
        <v>-1198</v>
      </c>
    </row>
    <row spans="1:3" r="33">
      <c t="s" s="4" r="A33">
        <v>62</v>
      </c>
      <c t="n" s="6" r="B33">
        <v>-325725</v>
      </c>
      <c t="n" s="6" r="C33">
        <v>-310070</v>
      </c>
    </row>
    <row spans="1:3" r="34">
      <c t="s" s="4" r="A34">
        <v>63</v>
      </c>
      <c t="n" s="6" r="B34">
        <v>17852</v>
      </c>
      <c t="n" s="6" r="C34">
        <v>12371</v>
      </c>
    </row>
    <row spans="1:3" r="35">
      <c t="s" s="4" r="A35">
        <v>64</v>
      </c>
      <c t="n" s="8" r="B35">
        <v>41261</v>
      </c>
      <c t="n" s="8" r="C35">
        <v>33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6</v>
      </c>
      <c t="s" s="2" r="B1">
        <v>1</v>
      </c>
    </row>
    <row spans="1:2" r="2">
      <c t="s" s="2" r="B2">
        <v>2</v>
      </c>
    </row>
    <row spans="1:2" r="3">
      <c t="s" s="3" r="A3">
        <v>225</v>
      </c>
    </row>
    <row spans="1:2" r="4">
      <c t="s" s="4" r="A4">
        <v>56</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31</v>
      </c>
    </row>
    <row spans="1:3" r="3">
      <c t="s" s="4" r="A3">
        <v>66</v>
      </c>
      <c t="n" s="8" r="B3">
        <v>223</v>
      </c>
      <c t="n" s="8" r="C3">
        <v>118</v>
      </c>
    </row>
    <row spans="1:3" r="4">
      <c t="s" s="4" r="A4">
        <v>67</v>
      </c>
      <c t="n" s="8" r="B4">
        <v>1001</v>
      </c>
      <c t="n" s="8" r="C4">
        <v>450</v>
      </c>
    </row>
    <row spans="1:3" r="5">
      <c t="s" s="3" r="A5">
        <v>58</v>
      </c>
    </row>
    <row spans="1:3" r="6">
      <c t="s" s="4" r="A6">
        <v>68</v>
      </c>
      <c t="n" s="9" r="B6">
        <v>0.01</v>
      </c>
      <c t="n" s="9" r="C6">
        <v>0.01</v>
      </c>
    </row>
    <row spans="1:3" r="7">
      <c t="s" s="4" r="A7">
        <v>69</v>
      </c>
      <c t="n" s="6" r="B7">
        <v>100000000</v>
      </c>
      <c t="n" s="6" r="C7">
        <v>100000000</v>
      </c>
    </row>
    <row spans="1:3" r="8">
      <c t="s" s="4" r="A8">
        <v>70</v>
      </c>
      <c t="n" s="6" r="B8">
        <v>47972150</v>
      </c>
      <c t="n" s="6" r="C8">
        <v>38410196</v>
      </c>
    </row>
    <row spans="1:3" r="9">
      <c t="s" s="4" r="A9">
        <v>71</v>
      </c>
      <c t="n" s="6" r="B9">
        <v>59886</v>
      </c>
      <c t="n" s="6" r="C9">
        <v>59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176</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35</v>
      </c>
      <c t="s" s="4" r="B11">
        <v>248</v>
      </c>
    </row>
    <row spans="1:2" r="12">
      <c t="s" s="4" r="A12">
        <v>249</v>
      </c>
      <c t="s" s="4" r="B12">
        <v>250</v>
      </c>
    </row>
    <row spans="1:2" r="13">
      <c t="s" s="4" r="A13">
        <v>251</v>
      </c>
      <c t="s" s="4" r="B13">
        <v>252</v>
      </c>
    </row>
    <row spans="1:2" r="14">
      <c t="s" s="4" r="A14">
        <v>253</v>
      </c>
      <c t="s" s="4" r="B14">
        <v>254</v>
      </c>
    </row>
    <row spans="1:2" r="15">
      <c t="s" s="4" r="A15">
        <v>255</v>
      </c>
      <c t="s" s="4" r="B15">
        <v>256</v>
      </c>
    </row>
    <row spans="1:2" r="16">
      <c t="s" s="4" r="A16">
        <v>257</v>
      </c>
      <c t="s" s="4" r="B16">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169</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179</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9</v>
      </c>
      <c t="s" s="2" r="B1">
        <v>1</v>
      </c>
    </row>
    <row spans="1:2" r="2">
      <c t="s" s="2" r="B2">
        <v>2</v>
      </c>
    </row>
    <row spans="1:2" r="3">
      <c t="s" s="3" r="A3">
        <v>182</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85</v>
      </c>
    </row>
    <row spans="1:2" r="4">
      <c t="s" s="4" r="A4">
        <v>273</v>
      </c>
      <c t="s" s="4" r="B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5</v>
      </c>
      <c t="s" s="2" r="B1">
        <v>1</v>
      </c>
    </row>
    <row spans="1:2" r="2">
      <c t="s" s="2" r="B2">
        <v>2</v>
      </c>
    </row>
    <row spans="1:2" r="3">
      <c t="s" s="3" r="A3">
        <v>188</v>
      </c>
    </row>
    <row spans="1:2" r="4">
      <c t="s" s="4" r="A4">
        <v>276</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8</v>
      </c>
      <c t="s" s="2" r="B1">
        <v>1</v>
      </c>
    </row>
    <row spans="1:2" r="2">
      <c t="s" s="2" r="B2">
        <v>2</v>
      </c>
    </row>
    <row spans="1:2" r="3">
      <c t="s" s="3" r="A3">
        <v>191</v>
      </c>
    </row>
    <row spans="1:2" r="4">
      <c t="s" s="4" r="A4">
        <v>262</v>
      </c>
      <c t="s" s="4"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0</v>
      </c>
      <c t="s" s="2" r="B1">
        <v>1</v>
      </c>
    </row>
    <row spans="1:2" r="2">
      <c t="s" s="2" r="B2">
        <v>2</v>
      </c>
    </row>
    <row spans="1:2" r="3">
      <c t="s" s="3" r="A3">
        <v>193</v>
      </c>
    </row>
    <row spans="1:2" r="4">
      <c t="s" s="4" r="A4">
        <v>281</v>
      </c>
      <c t="s" s="4" r="B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3</v>
      </c>
      <c t="s" s="2" r="B1">
        <v>1</v>
      </c>
    </row>
    <row spans="1:2" r="2">
      <c t="s" s="2" r="B2">
        <v>2</v>
      </c>
    </row>
    <row spans="1:2" r="3">
      <c t="s" s="3" r="A3">
        <v>196</v>
      </c>
    </row>
    <row spans="1:2" r="4">
      <c t="s" s="4" r="A4">
        <v>284</v>
      </c>
      <c t="s" s="4" r="B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6</v>
      </c>
      <c t="s" s="2" r="B1">
        <v>1</v>
      </c>
    </row>
    <row spans="1:2" r="2">
      <c t="s" s="2" r="B2">
        <v>2</v>
      </c>
    </row>
    <row spans="1:2" r="3">
      <c t="s" s="3" r="A3">
        <v>199</v>
      </c>
    </row>
    <row spans="1:2" r="4">
      <c t="s" s="4" r="A4">
        <v>287</v>
      </c>
      <c t="s" s="4" r="B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v>
      </c>
      <c t="s" s="2" r="B1">
        <v>1</v>
      </c>
    </row>
    <row spans="1:3" r="2">
      <c t="s" s="2" r="B2">
        <v>2</v>
      </c>
      <c t="s" s="2" r="C2">
        <v>30</v>
      </c>
    </row>
    <row spans="1:3" r="3">
      <c t="s" s="3" r="A3">
        <v>73</v>
      </c>
    </row>
    <row spans="1:3" r="4">
      <c t="s" s="4" r="A4">
        <v>74</v>
      </c>
      <c t="n" s="8" r="B4">
        <v>87867</v>
      </c>
      <c t="n" s="8" r="C4">
        <v>74905</v>
      </c>
    </row>
    <row spans="1:3" r="5">
      <c t="s" s="4" r="A5">
        <v>75</v>
      </c>
      <c t="n" s="6" r="B5">
        <v>2023</v>
      </c>
      <c t="n" s="6" r="C5">
        <v>2853</v>
      </c>
    </row>
    <row spans="1:3" r="6">
      <c t="s" s="4" r="A6">
        <v>76</v>
      </c>
      <c t="n" s="6" r="B6">
        <v>89890</v>
      </c>
      <c t="n" s="6" r="C6">
        <v>77758</v>
      </c>
    </row>
    <row spans="1:3" r="7">
      <c t="s" s="3" r="A7">
        <v>77</v>
      </c>
    </row>
    <row spans="1:3" r="8">
      <c t="s" s="4" r="A8">
        <v>78</v>
      </c>
      <c t="n" s="6" r="B8">
        <v>23489</v>
      </c>
      <c t="n" s="6" r="C8">
        <v>20078</v>
      </c>
    </row>
    <row spans="1:3" r="9">
      <c t="s" s="4" r="A9">
        <v>79</v>
      </c>
      <c t="n" s="6" r="B9">
        <v>33168</v>
      </c>
      <c t="n" s="6" r="C9">
        <v>29046</v>
      </c>
    </row>
    <row spans="1:3" r="10">
      <c t="s" s="4" r="A10">
        <v>80</v>
      </c>
      <c t="n" s="6" r="B10">
        <v>31815</v>
      </c>
      <c t="n" s="6" r="C10">
        <v>27720</v>
      </c>
    </row>
    <row spans="1:3" r="11">
      <c t="s" s="4" r="A11">
        <v>81</v>
      </c>
      <c t="n" s="6" r="B11">
        <v>88472</v>
      </c>
      <c t="n" s="6" r="C11">
        <v>76844</v>
      </c>
    </row>
    <row spans="1:3" r="12">
      <c t="s" s="4" r="A12">
        <v>82</v>
      </c>
      <c t="n" s="6" r="B12">
        <v>11972</v>
      </c>
      <c t="n" s="6" r="C12">
        <v>12359</v>
      </c>
    </row>
    <row spans="1:3" r="13">
      <c t="s" s="4" r="A13">
        <v>83</v>
      </c>
      <c t="n" s="6" r="B13">
        <v>3200</v>
      </c>
      <c t="n" s="6" r="C13">
        <v>2394</v>
      </c>
    </row>
    <row spans="1:3" r="14">
      <c t="s" s="4" r="A14">
        <v>84</v>
      </c>
      <c t="n" s="6" r="B14">
        <v>6</v>
      </c>
      <c t="n" s="6" r="C14">
        <v>15</v>
      </c>
    </row>
    <row spans="1:3" r="15">
      <c t="s" s="4" r="A15">
        <v>85</v>
      </c>
      <c t="n" s="6" r="B15">
        <v>1344</v>
      </c>
      <c t="n" s="6" r="C15">
        <v>346</v>
      </c>
    </row>
    <row spans="1:3" r="16">
      <c t="s" s="4" r="A16">
        <v>86</v>
      </c>
      <c t="n" s="6" r="B16">
        <v>126</v>
      </c>
      <c t="n" s="6" r="C16">
        <v>172</v>
      </c>
    </row>
    <row spans="1:3" r="17">
      <c t="s" s="4" r="A17">
        <v>87</v>
      </c>
      <c t="n" s="6" r="B17">
        <v>286</v>
      </c>
      <c t="n" s="6" r="C17">
        <v>1468</v>
      </c>
    </row>
    <row spans="1:3" r="18">
      <c t="s" s="4" r="A18">
        <v>88</v>
      </c>
      <c t="n" s="6" r="B18">
        <v>0</v>
      </c>
      <c t="n" s="6" r="C18">
        <v>-50</v>
      </c>
    </row>
    <row spans="1:3" r="19">
      <c t="s" s="4" r="A19">
        <v>89</v>
      </c>
      <c t="n" s="6" r="B19">
        <v>105406</v>
      </c>
      <c t="n" s="6" r="C19">
        <v>93548</v>
      </c>
    </row>
    <row spans="1:3" r="20">
      <c t="s" s="4" r="A20">
        <v>90</v>
      </c>
      <c t="n" s="6" r="B20">
        <v>-15516</v>
      </c>
      <c t="n" s="6" r="C20">
        <v>-15790</v>
      </c>
    </row>
    <row spans="1:3" r="21">
      <c t="s" s="3" r="A21">
        <v>91</v>
      </c>
    </row>
    <row spans="1:3" r="22">
      <c t="s" s="4" r="A22">
        <v>92</v>
      </c>
      <c t="n" s="6" r="B22">
        <v>-1029</v>
      </c>
      <c t="n" s="6" r="C22">
        <v>-471</v>
      </c>
    </row>
    <row spans="1:3" r="23">
      <c t="s" s="4" r="A23">
        <v>93</v>
      </c>
      <c t="n" s="6" r="B23">
        <v>-658</v>
      </c>
      <c t="n" s="6" r="C23">
        <v>-446</v>
      </c>
    </row>
    <row spans="1:3" r="24">
      <c t="s" s="4" r="A24">
        <v>94</v>
      </c>
      <c t="n" s="6" r="B24">
        <v>40</v>
      </c>
      <c t="n" s="6" r="C24">
        <v>82</v>
      </c>
    </row>
    <row spans="1:3" r="25">
      <c t="s" s="4" r="A25">
        <v>95</v>
      </c>
      <c t="n" s="6" r="B25">
        <v>-1647</v>
      </c>
      <c t="n" s="6" r="C25">
        <v>-835</v>
      </c>
    </row>
    <row spans="1:3" r="26">
      <c t="s" s="4" r="A26">
        <v>96</v>
      </c>
      <c t="n" s="6" r="B26">
        <v>-17163</v>
      </c>
      <c t="n" s="6" r="C26">
        <v>-16625</v>
      </c>
    </row>
    <row spans="1:3" r="27">
      <c t="s" s="4" r="A27">
        <v>97</v>
      </c>
      <c t="n" s="6" r="B27">
        <v>1508</v>
      </c>
      <c t="n" s="6" r="C27">
        <v>0</v>
      </c>
    </row>
    <row spans="1:3" r="28">
      <c t="s" s="4" r="A28">
        <v>98</v>
      </c>
      <c t="n" s="8" r="B28">
        <v>-15655</v>
      </c>
      <c t="n" s="8" r="C28">
        <v>-16625</v>
      </c>
    </row>
    <row spans="1:3" r="29">
      <c t="s" s="3" r="A29">
        <v>99</v>
      </c>
    </row>
    <row spans="1:3" r="30">
      <c t="s" s="4" r="A30">
        <v>100</v>
      </c>
      <c t="n" s="9" r="B30">
        <v>-0.36</v>
      </c>
      <c t="n" s="9" r="C30">
        <v>-0.82</v>
      </c>
    </row>
    <row spans="1:3" r="31">
      <c t="s" s="4" r="A31">
        <v>101</v>
      </c>
      <c t="n" s="6" r="B31">
        <v>44094340</v>
      </c>
      <c t="n" s="6" r="C31">
        <v>20271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2</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205</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01</v>
      </c>
      <c t="s" s="2" r="B1">
        <v>1</v>
      </c>
    </row>
    <row spans="1:2" r="2">
      <c t="s" s="2" r="B2">
        <v>2</v>
      </c>
    </row>
    <row spans="1:2" r="3">
      <c t="s" s="3" r="A3">
        <v>214</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6</v>
      </c>
      <c t="s" s="2" r="B1">
        <v>1</v>
      </c>
    </row>
    <row spans="1:2" r="2">
      <c t="s" s="2" r="B2">
        <v>2</v>
      </c>
    </row>
    <row spans="1:2" r="3">
      <c t="s" s="3" r="A3">
        <v>220</v>
      </c>
    </row>
    <row spans="1:2" r="4">
      <c t="s" s="4" r="A4">
        <v>307</v>
      </c>
      <c t="s" s="4" r="B4">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9</v>
      </c>
      <c t="s" s="2" r="B1">
        <v>1</v>
      </c>
    </row>
    <row spans="1:2" r="2">
      <c t="s" s="2" r="B2">
        <v>2</v>
      </c>
    </row>
    <row spans="1:2" r="3">
      <c t="s" s="3" r="A3">
        <v>225</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9"/>
  </cols>
  <sheetData>
    <row spans="1:2" r="1">
      <c t="s" s="1" r="A1">
        <v>314</v>
      </c>
      <c t="s" s="2" r="B1">
        <v>315</v>
      </c>
    </row>
    <row spans="1:2" r="2">
      <c t="s" s="3" r="A2">
        <v>316</v>
      </c>
    </row>
    <row spans="1:2" r="3">
      <c t="s" s="4" r="A3">
        <v>317</v>
      </c>
      <c t="n" s="6" r="B3">
        <v>15</v>
      </c>
    </row>
    <row spans="1:2" r="4">
      <c t="s" s="4" r="A4">
        <v>318</v>
      </c>
    </row>
    <row spans="1:2" r="5">
      <c t="s" s="3" r="A5">
        <v>316</v>
      </c>
    </row>
    <row spans="1:2" r="6">
      <c t="s" s="4" r="A6">
        <v>319</v>
      </c>
      <c t="n" s="6" r="B6">
        <v>79</v>
      </c>
    </row>
    <row spans="1:2" r="7">
      <c t="s" s="4" r="A7">
        <v>320</v>
      </c>
    </row>
    <row spans="1:2" r="8">
      <c t="s" s="3" r="A8">
        <v>316</v>
      </c>
    </row>
    <row spans="1:2" r="9">
      <c t="s" s="4" r="A9">
        <v>319</v>
      </c>
      <c t="n" s="6" r="B9">
        <v>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7"/>
    <col customWidth="1" max="3" min="3" width="31"/>
    <col customWidth="1" max="4" min="4" width="31"/>
  </cols>
  <sheetData>
    <row spans="1:4" r="1">
      <c t="s" s="1" r="A1">
        <v>321</v>
      </c>
      <c t="s" s="2" r="B1">
        <v>322</v>
      </c>
      <c t="s" s="2" r="C1">
        <v>323</v>
      </c>
      <c t="s" s="2" r="D1">
        <v>324</v>
      </c>
    </row>
    <row spans="1:4" r="2">
      <c t="s" s="3" r="A2">
        <v>325</v>
      </c>
    </row>
    <row spans="1:4" r="3">
      <c t="s" s="4" r="A3">
        <v>326</v>
      </c>
      <c t="n" s="9" r="C3">
        <v>0.01</v>
      </c>
      <c t="n" s="9" r="D3">
        <v>0.01</v>
      </c>
    </row>
    <row spans="1:4" r="4">
      <c t="s" s="4" r="A4">
        <v>327</v>
      </c>
      <c t="n" s="8" r="C4">
        <v>5002</v>
      </c>
      <c t="n" s="8" r="D4">
        <v>0</v>
      </c>
    </row>
    <row spans="1:4" r="5">
      <c t="s" s="3" r="A5">
        <v>328</v>
      </c>
    </row>
    <row spans="1:4" r="6">
      <c t="s" s="4" r="A6">
        <v>41</v>
      </c>
      <c t="n" s="6" r="C6">
        <v>11632</v>
      </c>
      <c t="n" s="6" r="D6">
        <v>0</v>
      </c>
    </row>
    <row spans="1:4" r="7">
      <c t="s" s="3" r="A7">
        <v>329</v>
      </c>
    </row>
    <row spans="1:4" r="8">
      <c t="s" s="4" r="A8">
        <v>330</v>
      </c>
      <c t="n" s="8" r="B8">
        <v>3100</v>
      </c>
      <c t="n" s="6" r="C8">
        <v>3100</v>
      </c>
    </row>
    <row spans="1:4" r="9">
      <c t="s" s="4" r="A9">
        <v>331</v>
      </c>
    </row>
    <row spans="1:4" r="10">
      <c t="s" s="3" r="A10">
        <v>329</v>
      </c>
    </row>
    <row spans="1:4" r="11">
      <c t="s" s="4" r="A11">
        <v>330</v>
      </c>
      <c t="n" s="8" r="B11">
        <v>500</v>
      </c>
      <c t="n" s="8" r="C11">
        <v>500</v>
      </c>
    </row>
    <row spans="1:4" r="12">
      <c t="s" s="4" r="A12">
        <v>332</v>
      </c>
    </row>
    <row spans="1:4" r="13">
      <c t="s" s="3" r="A13">
        <v>329</v>
      </c>
    </row>
    <row spans="1:4" r="14">
      <c t="s" s="4" r="A14">
        <v>333</v>
      </c>
      <c t="s" s="4" r="B14">
        <v>334</v>
      </c>
      <c t="s" s="4" r="C14">
        <v>334</v>
      </c>
    </row>
    <row spans="1:4" r="15">
      <c t="s" s="4" r="A15">
        <v>335</v>
      </c>
    </row>
    <row spans="1:4" r="16">
      <c t="s" s="3" r="A16">
        <v>329</v>
      </c>
    </row>
    <row spans="1:4" r="17">
      <c t="s" s="4" r="A17">
        <v>333</v>
      </c>
      <c t="s" s="4" r="B17">
        <v>336</v>
      </c>
      <c t="s" s="4" r="C17">
        <v>336</v>
      </c>
    </row>
    <row spans="1:4" r="18">
      <c t="s" s="4" r="A18">
        <v>337</v>
      </c>
    </row>
    <row spans="1:4" r="19">
      <c t="s" s="3" r="A19">
        <v>329</v>
      </c>
    </row>
    <row spans="1:4" r="20">
      <c t="s" s="4" r="A20">
        <v>333</v>
      </c>
      <c t="s" s="4" r="B20">
        <v>338</v>
      </c>
      <c t="s" s="4" r="C20">
        <v>338</v>
      </c>
    </row>
    <row spans="1:4" r="21">
      <c t="s" s="4" r="A21">
        <v>330</v>
      </c>
      <c t="n" s="8" r="B21">
        <v>1500</v>
      </c>
      <c t="n" s="8" r="C21">
        <v>1500</v>
      </c>
    </row>
    <row spans="1:4" r="22">
      <c t="s" s="4" r="A22">
        <v>339</v>
      </c>
    </row>
    <row spans="1:4" r="23">
      <c t="s" s="3" r="A23">
        <v>329</v>
      </c>
    </row>
    <row spans="1:4" r="24">
      <c t="s" s="4" r="A24">
        <v>333</v>
      </c>
      <c t="s" s="4" r="B24">
        <v>340</v>
      </c>
      <c t="s" s="4" r="C24">
        <v>340</v>
      </c>
    </row>
    <row spans="1:4" r="25">
      <c t="s" s="4" r="A25">
        <v>330</v>
      </c>
      <c t="n" s="8" r="B25">
        <v>1100</v>
      </c>
      <c t="n" s="8" r="C25">
        <v>1100</v>
      </c>
    </row>
    <row spans="1:4" r="26">
      <c t="s" s="4" r="A26">
        <v>341</v>
      </c>
    </row>
    <row spans="1:4" r="27">
      <c t="s" s="3" r="A27">
        <v>325</v>
      </c>
    </row>
    <row spans="1:4" r="28">
      <c t="s" s="4" r="A28">
        <v>342</v>
      </c>
      <c t="n" s="6" r="B28">
        <v>13</v>
      </c>
    </row>
    <row spans="1:4" r="29">
      <c t="s" s="4" r="A29">
        <v>343</v>
      </c>
      <c t="n" s="6" r="B29">
        <v>1790993</v>
      </c>
    </row>
    <row spans="1:4" r="30">
      <c t="s" s="4" r="A30">
        <v>344</v>
      </c>
      <c t="n" s="8" r="B30">
        <v>4700</v>
      </c>
    </row>
    <row spans="1:4" r="31">
      <c t="s" s="4" r="A31">
        <v>326</v>
      </c>
      <c t="n" s="9" r="B31">
        <v>0.01</v>
      </c>
    </row>
    <row spans="1:4" r="32">
      <c t="s" s="4" r="A32">
        <v>327</v>
      </c>
      <c t="n" s="8" r="B32">
        <v>5000</v>
      </c>
    </row>
    <row spans="1:4" r="33">
      <c t="s" s="3" r="A33">
        <v>328</v>
      </c>
    </row>
    <row spans="1:4" r="34">
      <c t="s" s="4" r="A34">
        <v>142</v>
      </c>
      <c t="n" s="6" r="B34">
        <v>348</v>
      </c>
    </row>
    <row spans="1:4" r="35">
      <c t="s" s="4" r="A35">
        <v>345</v>
      </c>
      <c t="n" s="6" r="B35">
        <v>134</v>
      </c>
    </row>
    <row spans="1:4" r="36">
      <c t="s" s="4" r="A36">
        <v>36</v>
      </c>
      <c t="n" s="6" r="B36">
        <v>226</v>
      </c>
    </row>
    <row spans="1:4" r="37">
      <c t="s" s="4" r="A37">
        <v>346</v>
      </c>
      <c t="n" s="6" r="B37">
        <v>3857</v>
      </c>
    </row>
    <row spans="1:4" r="38">
      <c t="s" s="4" r="A38">
        <v>347</v>
      </c>
      <c t="n" s="6" r="B38">
        <v>3100</v>
      </c>
    </row>
    <row spans="1:4" r="39">
      <c t="s" s="4" r="A39">
        <v>41</v>
      </c>
      <c t="n" s="6" r="B39">
        <v>11435</v>
      </c>
    </row>
    <row spans="1:4" r="40">
      <c t="s" s="4" r="A40">
        <v>348</v>
      </c>
      <c t="n" s="6" r="B40">
        <v>154</v>
      </c>
    </row>
    <row spans="1:4" r="41">
      <c t="s" s="4" r="A41">
        <v>44</v>
      </c>
      <c t="n" s="6" r="B41">
        <v>19254</v>
      </c>
    </row>
    <row spans="1:4" r="42">
      <c t="s" s="4" r="A42">
        <v>46</v>
      </c>
      <c t="n" s="6" r="B42">
        <v>1156</v>
      </c>
    </row>
    <row spans="1:4" r="43">
      <c t="s" s="4" r="A43">
        <v>47</v>
      </c>
      <c t="n" s="6" r="B43">
        <v>777</v>
      </c>
    </row>
    <row spans="1:4" r="44">
      <c t="s" s="4" r="A44">
        <v>349</v>
      </c>
      <c t="n" s="6" r="B44">
        <v>10821</v>
      </c>
    </row>
    <row spans="1:4" r="45">
      <c t="s" s="4" r="A45">
        <v>350</v>
      </c>
      <c t="n" s="6" r="B45">
        <v>1835</v>
      </c>
    </row>
    <row spans="1:4" r="46">
      <c t="s" s="4" r="A46">
        <v>55</v>
      </c>
      <c t="n" s="6" r="B46">
        <v>14589</v>
      </c>
    </row>
    <row spans="1:4" r="47">
      <c t="s" s="4" r="A47">
        <v>351</v>
      </c>
      <c t="n" s="6" r="B47">
        <v>4665</v>
      </c>
    </row>
    <row spans="1:4" r="48">
      <c t="s" s="4" r="A48">
        <v>352</v>
      </c>
      <c t="n" s="6" r="B48">
        <v>3200</v>
      </c>
    </row>
    <row spans="1:4" r="49">
      <c t="s" s="4" r="A49">
        <v>353</v>
      </c>
      <c t="n" s="8" r="B49">
        <v>200</v>
      </c>
    </row>
    <row spans="1:4" r="50">
      <c t="s" s="4" r="A50">
        <v>354</v>
      </c>
      <c t="n" s="6" r="B50">
        <v>191939</v>
      </c>
    </row>
    <row spans="1:4" r="51">
      <c t="s" s="3" r="A51">
        <v>329</v>
      </c>
    </row>
    <row spans="1:4" r="52">
      <c t="s" s="4" r="A52">
        <v>355</v>
      </c>
      <c t="n" s="6" r="C52">
        <v>92100</v>
      </c>
      <c t="n" s="8" r="D52">
        <v>91200</v>
      </c>
    </row>
    <row spans="1:4" r="53">
      <c t="s" s="4" r="A53">
        <v>356</v>
      </c>
      <c t="n" s="8" r="C53">
        <v>13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357</v>
      </c>
      <c t="s" s="2" r="B1">
        <v>358</v>
      </c>
    </row>
    <row spans="1:2" r="2">
      <c t="s" s="3" r="A2">
        <v>316</v>
      </c>
    </row>
    <row spans="1:2" r="3">
      <c t="s" s="4" r="A3">
        <v>359</v>
      </c>
      <c t="s" s="4" r="B3">
        <v>360</v>
      </c>
    </row>
    <row spans="1:2" r="4">
      <c t="s" s="4" r="A4">
        <v>361</v>
      </c>
      <c t="n" s="6" r="B4">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2</v>
      </c>
      <c t="s" s="2" r="B1">
        <v>1</v>
      </c>
    </row>
    <row spans="1:2" r="2">
      <c t="s" s="2" r="B2">
        <v>127</v>
      </c>
    </row>
    <row spans="1:2" r="3">
      <c t="s" s="3" r="A3">
        <v>176</v>
      </c>
    </row>
    <row spans="1:2" r="4">
      <c t="s" s="4" r="A4">
        <v>363</v>
      </c>
      <c t="n" s="8" r="B4">
        <v>5</v>
      </c>
    </row>
    <row spans="1:2" r="5">
      <c t="s" s="4" r="A5">
        <v>364</v>
      </c>
      <c t="n" s="7" r="B5">
        <v>0.7</v>
      </c>
    </row>
    <row spans="1:2" r="6">
      <c t="s" s="4" r="A6">
        <v>365</v>
      </c>
      <c t="s" s="4" r="B6">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7</v>
      </c>
      <c t="s" s="2" r="B1">
        <v>1</v>
      </c>
    </row>
    <row spans="1:3" r="2">
      <c t="s" s="2" r="B2">
        <v>2</v>
      </c>
      <c t="s" s="2" r="C2">
        <v>30</v>
      </c>
    </row>
    <row spans="1:3" r="3">
      <c t="s" s="3" r="A3">
        <v>368</v>
      </c>
    </row>
    <row spans="1:3" r="4">
      <c t="s" s="4" r="A4">
        <v>369</v>
      </c>
      <c t="n" s="7" r="B4">
        <v>1.7</v>
      </c>
      <c t="n" s="8" r="C4">
        <v>1</v>
      </c>
    </row>
    <row spans="1:3" r="5">
      <c t="s" s="4" r="A5">
        <v>370</v>
      </c>
    </row>
    <row spans="1:3" r="6">
      <c t="s" s="3" r="A6">
        <v>368</v>
      </c>
    </row>
    <row spans="1:3" r="7">
      <c t="s" s="4" r="A7">
        <v>371</v>
      </c>
      <c t="s" s="4" r="B7">
        <v>372</v>
      </c>
    </row>
    <row spans="1:3" r="8">
      <c t="s" s="4" r="A8">
        <v>373</v>
      </c>
      <c t="s" s="4" r="B8">
        <v>372</v>
      </c>
    </row>
    <row spans="1:3" r="9">
      <c t="s" s="4" r="A9">
        <v>374</v>
      </c>
    </row>
    <row spans="1:3" r="10">
      <c t="s" s="3" r="A10">
        <v>368</v>
      </c>
    </row>
    <row spans="1:3" r="11">
      <c t="s" s="4" r="A11">
        <v>371</v>
      </c>
      <c t="s" s="4" r="B11">
        <v>375</v>
      </c>
    </row>
    <row spans="1:3" r="12">
      <c t="s" s="4" r="A12">
        <v>376</v>
      </c>
    </row>
    <row spans="1:3" r="13">
      <c t="s" s="3" r="A13">
        <v>368</v>
      </c>
    </row>
    <row spans="1:3" r="14">
      <c t="s" s="4" r="A14">
        <v>371</v>
      </c>
      <c t="s" s="4" r="B14">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0"/>
  </cols>
  <sheetData>
    <row spans="1:6" r="1">
      <c t="s" s="1" r="A1">
        <v>102</v>
      </c>
      <c t="s" s="2" r="B1">
        <v>103</v>
      </c>
      <c t="s" s="2" r="C1">
        <v>104</v>
      </c>
      <c t="s" s="2" r="D1">
        <v>105</v>
      </c>
      <c t="s" s="2" r="E1">
        <v>106</v>
      </c>
      <c t="s" s="2" r="F1">
        <v>107</v>
      </c>
    </row>
    <row spans="1:6" r="2">
      <c t="s" s="4" r="A2">
        <v>108</v>
      </c>
      <c t="n" s="8" r="B2">
        <v>181</v>
      </c>
      <c t="n" s="8" r="C2">
        <v>297181</v>
      </c>
      <c t="n" s="8" r="D2">
        <v>-1198</v>
      </c>
      <c t="n" s="8" r="E2">
        <v>-293445</v>
      </c>
      <c t="n" s="8" r="F2">
        <v>2719</v>
      </c>
    </row>
    <row spans="1:6" r="3">
      <c t="s" s="4" r="A3">
        <v>109</v>
      </c>
      <c t="n" s="6" r="B3">
        <v>18106979</v>
      </c>
      <c t="n" s="6" r="D3">
        <v>59886</v>
      </c>
    </row>
    <row spans="1:6" r="4">
      <c t="s" s="3" r="A4">
        <v>110</v>
      </c>
    </row>
    <row spans="1:6" r="5">
      <c t="s" s="4" r="A5">
        <v>111</v>
      </c>
      <c t="n" s="8" r="B5">
        <v>14</v>
      </c>
      <c t="n" s="6" r="C5">
        <v>-14</v>
      </c>
      <c t="n" s="8" r="D5">
        <v>0</v>
      </c>
      <c t="n" s="6" r="E5">
        <v>0</v>
      </c>
      <c t="n" s="6" r="F5">
        <v>0</v>
      </c>
    </row>
    <row spans="1:6" r="6">
      <c t="s" s="4" r="A6">
        <v>112</v>
      </c>
      <c t="n" s="6" r="B6">
        <v>1433170</v>
      </c>
    </row>
    <row spans="1:6" r="7">
      <c t="s" s="4" r="A7">
        <v>113</v>
      </c>
      <c t="n" s="8" r="B7">
        <v>172</v>
      </c>
      <c t="n" s="6" r="C7">
        <v>24014</v>
      </c>
      <c t="n" s="6" r="D7">
        <v>0</v>
      </c>
      <c t="n" s="6" r="E7">
        <v>0</v>
      </c>
      <c t="n" s="6" r="F7">
        <v>24186</v>
      </c>
    </row>
    <row spans="1:6" r="8">
      <c t="s" s="4" r="A8">
        <v>114</v>
      </c>
      <c t="n" s="6" r="B8">
        <v>17222942</v>
      </c>
    </row>
    <row spans="1:6" r="9">
      <c t="s" s="4" r="A9">
        <v>115</v>
      </c>
      <c t="n" s="8" r="B9">
        <v>0</v>
      </c>
      <c t="n" s="6" r="C9">
        <v>509</v>
      </c>
      <c t="n" s="6" r="D9">
        <v>0</v>
      </c>
      <c t="n" s="6" r="E9">
        <v>0</v>
      </c>
      <c t="n" s="6" r="F9">
        <v>509</v>
      </c>
    </row>
    <row spans="1:6" r="10">
      <c t="s" s="4" r="A10">
        <v>116</v>
      </c>
      <c t="n" s="6" r="B10">
        <v>0</v>
      </c>
      <c t="n" s="6" r="C10">
        <v>1571</v>
      </c>
      <c t="n" s="6" r="D10">
        <v>0</v>
      </c>
      <c t="n" s="6" r="E10">
        <v>0</v>
      </c>
      <c t="n" s="6" r="F10">
        <v>1571</v>
      </c>
    </row>
    <row spans="1:6" r="11">
      <c t="s" s="4" r="A11">
        <v>117</v>
      </c>
      <c t="n" s="8" r="B11">
        <v>16</v>
      </c>
      <c t="n" s="6" r="C11">
        <v>-5</v>
      </c>
      <c t="n" s="6" r="D11">
        <v>0</v>
      </c>
      <c t="n" s="6" r="E11">
        <v>0</v>
      </c>
      <c t="n" s="6" r="F11">
        <v>11</v>
      </c>
    </row>
    <row spans="1:6" r="12">
      <c t="s" s="4" r="A12">
        <v>118</v>
      </c>
      <c t="n" s="6" r="B12">
        <v>1647105</v>
      </c>
    </row>
    <row spans="1:6" r="13">
      <c t="s" s="4" r="A13">
        <v>119</v>
      </c>
      <c t="n" s="8" r="B13">
        <v>0</v>
      </c>
      <c t="n" s="6" r="C13">
        <v>0</v>
      </c>
      <c t="n" s="6" r="D13">
        <v>0</v>
      </c>
      <c t="n" s="6" r="E13">
        <v>-16625</v>
      </c>
      <c t="n" s="6" r="F13">
        <v>-16625</v>
      </c>
    </row>
    <row spans="1:6" r="14">
      <c t="s" s="4" r="A14">
        <v>120</v>
      </c>
      <c t="n" s="8" r="B14">
        <v>383</v>
      </c>
      <c t="n" s="6" r="C14">
        <v>323256</v>
      </c>
      <c t="n" s="8" r="D14">
        <v>-1198</v>
      </c>
      <c t="n" s="6" r="E14">
        <v>-310070</v>
      </c>
      <c t="n" s="6" r="F14">
        <v>12371</v>
      </c>
    </row>
    <row spans="1:6" r="15">
      <c t="s" s="4" r="A15">
        <v>121</v>
      </c>
      <c t="n" s="6" r="B15">
        <v>38410196</v>
      </c>
      <c t="n" s="6" r="D15">
        <v>59886</v>
      </c>
    </row>
    <row spans="1:6" r="16">
      <c t="s" s="3" r="A16">
        <v>110</v>
      </c>
    </row>
    <row spans="1:6" r="17">
      <c t="s" s="4" r="A17">
        <v>122</v>
      </c>
      <c t="n" s="8" r="B17">
        <v>18</v>
      </c>
      <c t="n" s="6" r="C17">
        <v>4647</v>
      </c>
      <c t="n" s="8" r="D17">
        <v>0</v>
      </c>
      <c t="n" s="6" r="E17">
        <v>0</v>
      </c>
      <c t="n" s="6" r="F17">
        <v>4665</v>
      </c>
    </row>
    <row spans="1:6" r="18">
      <c t="s" s="4" r="A18">
        <v>123</v>
      </c>
      <c t="n" s="6" r="B18">
        <v>1790993</v>
      </c>
    </row>
    <row spans="1:6" r="19">
      <c t="s" s="4" r="A19">
        <v>111</v>
      </c>
      <c t="n" s="8" r="B19">
        <v>6</v>
      </c>
      <c t="n" s="6" r="C19">
        <v>-6</v>
      </c>
      <c t="n" s="6" r="D19">
        <v>0</v>
      </c>
      <c t="n" s="6" r="E19">
        <v>0</v>
      </c>
      <c t="n" s="6" r="F19">
        <v>0</v>
      </c>
    </row>
    <row spans="1:6" r="20">
      <c t="s" s="4" r="A20">
        <v>112</v>
      </c>
      <c t="n" s="6" r="B20">
        <v>610195</v>
      </c>
    </row>
    <row spans="1:6" r="21">
      <c t="s" s="4" r="A21">
        <v>113</v>
      </c>
      <c t="n" s="8" r="B21">
        <v>72</v>
      </c>
      <c t="n" s="6" r="C21">
        <v>15192</v>
      </c>
      <c t="n" s="6" r="D21">
        <v>0</v>
      </c>
      <c t="n" s="6" r="E21">
        <v>0</v>
      </c>
      <c t="n" s="6" r="F21">
        <v>15264</v>
      </c>
    </row>
    <row spans="1:6" r="22">
      <c t="s" s="4" r="A22">
        <v>114</v>
      </c>
      <c t="n" s="6" r="B22">
        <v>7160766</v>
      </c>
    </row>
    <row spans="1:6" r="23">
      <c t="s" s="4" r="A23">
        <v>115</v>
      </c>
      <c t="n" s="8" r="B23">
        <v>0</v>
      </c>
      <c t="n" s="6" r="C23">
        <v>1207</v>
      </c>
      <c t="n" s="6" r="D23">
        <v>0</v>
      </c>
      <c t="n" s="6" r="E23">
        <v>0</v>
      </c>
      <c t="n" s="6" r="F23">
        <v>1207</v>
      </c>
    </row>
    <row spans="1:6" r="24">
      <c t="s" s="4" r="A24">
        <v>119</v>
      </c>
      <c t="n" s="6" r="B24">
        <v>0</v>
      </c>
      <c t="n" s="6" r="C24">
        <v>0</v>
      </c>
      <c t="n" s="6" r="D24">
        <v>0</v>
      </c>
      <c t="n" s="6" r="E24">
        <v>-15655</v>
      </c>
      <c t="n" s="6" r="F24">
        <v>-15655</v>
      </c>
    </row>
    <row spans="1:6" r="25">
      <c t="s" s="4" r="A25">
        <v>124</v>
      </c>
      <c t="n" s="8" r="B25">
        <v>479</v>
      </c>
      <c t="n" s="8" r="C25">
        <v>344296</v>
      </c>
      <c t="n" s="8" r="D25">
        <v>-1198</v>
      </c>
      <c t="n" s="8" r="E25">
        <v>-325725</v>
      </c>
      <c t="n" s="8" r="F25">
        <v>17852</v>
      </c>
    </row>
    <row spans="1:6" r="26">
      <c t="s" s="4" r="A26">
        <v>125</v>
      </c>
      <c t="n" s="6" r="B26">
        <v>47972150</v>
      </c>
      <c t="n" s="6" r="D26">
        <v>598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77</v>
      </c>
      <c t="s" s="2" r="B1">
        <v>2</v>
      </c>
      <c t="s" s="2" r="C1">
        <v>30</v>
      </c>
    </row>
    <row spans="1:3" r="2">
      <c t="s" s="3" r="A2">
        <v>378</v>
      </c>
    </row>
    <row spans="1:3" r="3">
      <c t="s" s="4" r="A3">
        <v>379</v>
      </c>
      <c t="n" s="8" r="B3">
        <v>1122</v>
      </c>
      <c t="n" s="8" r="C3">
        <v>699</v>
      </c>
    </row>
    <row spans="1:3" r="4">
      <c t="s" s="4" r="A4">
        <v>380</v>
      </c>
      <c t="n" s="6" r="B4">
        <v>-223</v>
      </c>
      <c t="n" s="6" r="C4">
        <v>-118</v>
      </c>
    </row>
    <row spans="1:3" r="5">
      <c t="s" s="4" r="A5">
        <v>381</v>
      </c>
      <c t="n" s="6" r="B5">
        <v>899</v>
      </c>
      <c t="n" s="6" r="C5">
        <v>581</v>
      </c>
    </row>
    <row spans="1:3" r="6">
      <c t="s" s="4" r="A6">
        <v>382</v>
      </c>
    </row>
    <row spans="1:3" r="7">
      <c t="s" s="3" r="A7">
        <v>378</v>
      </c>
    </row>
    <row spans="1:3" r="8">
      <c t="s" s="4" r="A8">
        <v>379</v>
      </c>
      <c t="n" s="6" r="B8">
        <v>792</v>
      </c>
      <c t="n" s="6" r="C8">
        <v>408</v>
      </c>
    </row>
    <row spans="1:3" r="9">
      <c t="s" s="4" r="A9">
        <v>383</v>
      </c>
    </row>
    <row spans="1:3" r="10">
      <c t="s" s="3" r="A10">
        <v>378</v>
      </c>
    </row>
    <row spans="1:3" r="11">
      <c t="s" s="4" r="A11">
        <v>379</v>
      </c>
      <c t="n" s="6" r="B11">
        <v>206</v>
      </c>
      <c t="n" s="6" r="C11">
        <v>190</v>
      </c>
    </row>
    <row spans="1:3" r="12">
      <c t="s" s="4" r="A12">
        <v>384</v>
      </c>
    </row>
    <row spans="1:3" r="13">
      <c t="s" s="3" r="A13">
        <v>378</v>
      </c>
    </row>
    <row spans="1:3" r="14">
      <c t="s" s="4" r="A14">
        <v>379</v>
      </c>
      <c t="n" s="8" r="B14">
        <v>124</v>
      </c>
      <c t="n" s="8" r="C14">
        <v>1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5</v>
      </c>
      <c t="s" s="2" r="B1">
        <v>1</v>
      </c>
    </row>
    <row spans="1:2" r="2">
      <c t="s" s="2" r="B2">
        <v>127</v>
      </c>
    </row>
    <row spans="1:2" r="3">
      <c t="s" s="3" r="A3">
        <v>386</v>
      </c>
    </row>
    <row spans="1:2" r="4">
      <c t="s" s="4" r="A4">
        <v>387</v>
      </c>
      <c t="n" s="8" r="B4">
        <v>118</v>
      </c>
    </row>
    <row spans="1:2" r="5">
      <c t="s" s="4" r="A5">
        <v>388</v>
      </c>
      <c t="n" s="6" r="B5">
        <v>167</v>
      </c>
    </row>
    <row spans="1:2" r="6">
      <c t="s" s="4" r="A6">
        <v>389</v>
      </c>
      <c t="n" s="6" r="B6">
        <v>-62</v>
      </c>
    </row>
    <row spans="1:2" r="7">
      <c t="s" s="4" r="A7">
        <v>390</v>
      </c>
      <c t="n" s="8" r="B7">
        <v>2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91</v>
      </c>
      <c t="s" s="2" r="B1">
        <v>2</v>
      </c>
      <c t="s" s="2" r="C1">
        <v>30</v>
      </c>
    </row>
    <row spans="1:3" r="2">
      <c t="s" s="3" r="A2">
        <v>182</v>
      </c>
    </row>
    <row spans="1:3" r="3">
      <c t="s" s="4" r="A3">
        <v>392</v>
      </c>
      <c t="n" s="8" r="B3">
        <v>0</v>
      </c>
      <c t="n" s="8" r="C3">
        <v>1208</v>
      </c>
    </row>
    <row spans="1:3" r="4">
      <c t="s" s="4" r="A4">
        <v>393</v>
      </c>
      <c t="n" s="6" r="B4">
        <v>1125</v>
      </c>
      <c t="n" s="6" r="C4">
        <v>0</v>
      </c>
    </row>
    <row spans="1:3" r="5">
      <c t="s" s="4" r="A5">
        <v>227</v>
      </c>
      <c t="n" s="6" r="B5">
        <v>210</v>
      </c>
      <c t="n" s="6" r="C5">
        <v>71</v>
      </c>
    </row>
    <row spans="1:3" r="6">
      <c t="s" s="4" r="A6">
        <v>36</v>
      </c>
      <c t="n" s="8" r="B6">
        <v>1335</v>
      </c>
      <c t="n" s="8" r="C6">
        <v>12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394</v>
      </c>
      <c t="s" s="2" r="B1">
        <v>1</v>
      </c>
    </row>
    <row spans="1:3" r="2">
      <c t="s" s="2" r="B2">
        <v>395</v>
      </c>
      <c t="s" s="2" r="C2">
        <v>396</v>
      </c>
    </row>
    <row spans="1:3" r="3">
      <c t="s" s="3" r="A3">
        <v>397</v>
      </c>
    </row>
    <row spans="1:3" r="4">
      <c t="s" s="4" r="A4">
        <v>398</v>
      </c>
      <c t="n" s="8" r="B4">
        <v>59468</v>
      </c>
      <c t="n" s="8" r="C4">
        <v>64818</v>
      </c>
    </row>
    <row spans="1:3" r="5">
      <c t="s" s="4" r="A5">
        <v>399</v>
      </c>
      <c t="n" s="6" r="B5">
        <v>-47576</v>
      </c>
      <c t="n" s="6" r="C5">
        <v>-57510</v>
      </c>
    </row>
    <row spans="1:3" r="6">
      <c t="s" s="4" r="A6">
        <v>38</v>
      </c>
      <c t="n" s="6" r="B6">
        <v>11892</v>
      </c>
      <c t="n" s="6" r="C6">
        <v>7308</v>
      </c>
    </row>
    <row spans="1:3" r="7">
      <c t="s" s="4" r="A7">
        <v>400</v>
      </c>
      <c t="n" s="6" r="B7">
        <v>3200</v>
      </c>
      <c t="n" s="6" r="C7">
        <v>2394</v>
      </c>
    </row>
    <row spans="1:3" r="8">
      <c t="s" s="4" r="A8">
        <v>85</v>
      </c>
      <c t="n" s="8" r="B8">
        <v>1344</v>
      </c>
      <c t="n" s="6" r="C8">
        <v>346</v>
      </c>
    </row>
    <row spans="1:3" r="9">
      <c t="s" s="4" r="A9">
        <v>401</v>
      </c>
      <c t="n" s="6" r="B9">
        <v>12</v>
      </c>
    </row>
    <row spans="1:3" r="10">
      <c t="s" s="4" r="A10">
        <v>402</v>
      </c>
    </row>
    <row spans="1:3" r="11">
      <c t="s" s="3" r="A11">
        <v>397</v>
      </c>
    </row>
    <row spans="1:3" r="12">
      <c t="s" s="4" r="A12">
        <v>403</v>
      </c>
      <c t="s" s="4" r="B12">
        <v>340</v>
      </c>
    </row>
    <row spans="1:3" r="13">
      <c t="s" s="4" r="A13">
        <v>404</v>
      </c>
    </row>
    <row spans="1:3" r="14">
      <c t="s" s="3" r="A14">
        <v>397</v>
      </c>
    </row>
    <row spans="1:3" r="15">
      <c t="s" s="4" r="A15">
        <v>403</v>
      </c>
      <c t="s" s="4" r="B15">
        <v>334</v>
      </c>
    </row>
    <row spans="1:3" r="16">
      <c t="s" s="4" r="A16">
        <v>405</v>
      </c>
    </row>
    <row spans="1:3" r="17">
      <c t="s" s="3" r="A17">
        <v>397</v>
      </c>
    </row>
    <row spans="1:3" r="18">
      <c t="s" s="4" r="A18">
        <v>398</v>
      </c>
      <c t="n" s="8" r="B18">
        <v>28593</v>
      </c>
      <c t="n" s="6" r="C18">
        <v>29481</v>
      </c>
    </row>
    <row spans="1:3" r="19">
      <c t="s" s="4" r="A19">
        <v>406</v>
      </c>
    </row>
    <row spans="1:3" r="20">
      <c t="s" s="3" r="A20">
        <v>397</v>
      </c>
    </row>
    <row spans="1:3" r="21">
      <c t="s" s="4" r="A21">
        <v>398</v>
      </c>
      <c t="n" s="6" r="B21">
        <v>7802</v>
      </c>
      <c t="n" s="6" r="C21">
        <v>9110</v>
      </c>
    </row>
    <row spans="1:3" r="22">
      <c t="s" s="4" r="A22">
        <v>407</v>
      </c>
    </row>
    <row spans="1:3" r="23">
      <c t="s" s="3" r="A23">
        <v>397</v>
      </c>
    </row>
    <row spans="1:3" r="24">
      <c t="s" s="4" r="A24">
        <v>398</v>
      </c>
      <c t="n" s="6" r="B24">
        <v>11795</v>
      </c>
      <c t="n" s="6" r="C24">
        <v>11231</v>
      </c>
    </row>
    <row spans="1:3" r="25">
      <c t="s" s="4" r="A25">
        <v>408</v>
      </c>
    </row>
    <row spans="1:3" r="26">
      <c t="s" s="3" r="A26">
        <v>397</v>
      </c>
    </row>
    <row spans="1:3" r="27">
      <c t="s" s="4" r="A27">
        <v>398</v>
      </c>
      <c t="n" s="6" r="B27">
        <v>11239</v>
      </c>
      <c t="n" s="6" r="C27">
        <v>14957</v>
      </c>
    </row>
    <row spans="1:3" r="28">
      <c t="s" s="4" r="A28">
        <v>409</v>
      </c>
    </row>
    <row spans="1:3" r="29">
      <c t="s" s="3" r="A29">
        <v>397</v>
      </c>
    </row>
    <row spans="1:3" r="30">
      <c t="s" s="4" r="A30">
        <v>398</v>
      </c>
      <c t="n" s="8" r="B30">
        <v>39</v>
      </c>
      <c t="n" s="8" r="C30">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0</v>
      </c>
      <c t="s" s="2" r="B1">
        <v>2</v>
      </c>
      <c t="s" s="2" r="C1">
        <v>30</v>
      </c>
    </row>
    <row spans="1:3" r="2">
      <c t="s" s="3" r="A2">
        <v>411</v>
      </c>
    </row>
    <row spans="1:3" r="3">
      <c t="s" s="4" r="A3">
        <v>412</v>
      </c>
      <c t="n" s="8" r="B3">
        <v>1001</v>
      </c>
      <c t="n" s="8" r="C3">
        <v>1001</v>
      </c>
    </row>
    <row spans="1:3" r="4">
      <c t="s" s="4" r="A4">
        <v>380</v>
      </c>
      <c t="n" s="6" r="B4">
        <v>-1001</v>
      </c>
      <c t="n" s="6" r="C4">
        <v>-450</v>
      </c>
    </row>
    <row spans="1:3" r="5">
      <c t="s" s="4" r="A5">
        <v>413</v>
      </c>
      <c t="n" s="6" r="B5">
        <v>0</v>
      </c>
      <c t="n" s="6" r="C5">
        <v>551</v>
      </c>
    </row>
    <row spans="1:3" r="6">
      <c t="s" s="4" r="A6">
        <v>414</v>
      </c>
    </row>
    <row spans="1:3" r="7">
      <c t="s" s="3" r="A7">
        <v>411</v>
      </c>
    </row>
    <row spans="1:3" r="8">
      <c t="s" s="4" r="A8">
        <v>412</v>
      </c>
      <c t="n" s="6" r="B8">
        <v>925</v>
      </c>
      <c t="n" s="6" r="C8">
        <v>925</v>
      </c>
    </row>
    <row spans="1:3" r="9">
      <c t="s" s="4" r="A9">
        <v>384</v>
      </c>
    </row>
    <row spans="1:3" r="10">
      <c t="s" s="3" r="A10">
        <v>411</v>
      </c>
    </row>
    <row spans="1:3" r="11">
      <c t="s" s="4" r="A11">
        <v>412</v>
      </c>
      <c t="n" s="8" r="B11">
        <v>76</v>
      </c>
      <c t="n" s="8" r="C11">
        <v>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416</v>
      </c>
      <c t="s" s="2" r="C1">
        <v>2</v>
      </c>
      <c t="s" s="2" r="D1">
        <v>30</v>
      </c>
    </row>
    <row spans="1:4" r="2">
      <c t="s" s="3" r="A2">
        <v>417</v>
      </c>
    </row>
    <row spans="1:4" r="3">
      <c t="s" s="4" r="A3">
        <v>330</v>
      </c>
      <c t="n" s="8" r="B3">
        <v>3100</v>
      </c>
      <c t="n" s="8" r="C3">
        <v>3100</v>
      </c>
    </row>
    <row spans="1:4" r="4">
      <c t="s" s="4" r="A4">
        <v>418</v>
      </c>
      <c t="n" s="6" r="C4">
        <v>458</v>
      </c>
    </row>
    <row spans="1:4" r="5">
      <c t="s" s="4" r="A5">
        <v>419</v>
      </c>
      <c t="n" s="6" r="C5">
        <v>2642</v>
      </c>
      <c t="n" s="8" r="D5">
        <v>0</v>
      </c>
    </row>
    <row spans="1:4" r="6">
      <c t="s" s="4" r="A6">
        <v>420</v>
      </c>
      <c t="n" s="6" r="C6">
        <v>500</v>
      </c>
    </row>
    <row spans="1:4" r="7">
      <c t="s" s="3" r="A7">
        <v>421</v>
      </c>
    </row>
    <row spans="1:4" r="8">
      <c t="s" s="4" r="A8">
        <v>422</v>
      </c>
      <c t="n" s="6" r="C8">
        <v>600</v>
      </c>
    </row>
    <row spans="1:4" r="9">
      <c t="s" s="4" r="A9">
        <v>423</v>
      </c>
      <c t="n" s="6" r="C9">
        <v>600</v>
      </c>
    </row>
    <row spans="1:4" r="10">
      <c t="s" s="4" r="A10">
        <v>424</v>
      </c>
      <c t="n" s="6" r="C10">
        <v>600</v>
      </c>
    </row>
    <row spans="1:4" r="11">
      <c t="s" s="4" r="A11">
        <v>425</v>
      </c>
      <c t="n" s="6" r="C11">
        <v>200</v>
      </c>
    </row>
    <row spans="1:4" r="12">
      <c t="s" s="4" r="A12">
        <v>426</v>
      </c>
      <c t="n" s="6" r="C12">
        <v>100</v>
      </c>
    </row>
    <row spans="1:4" r="13">
      <c t="s" s="4" r="A13">
        <v>427</v>
      </c>
      <c t="n" s="8" r="C13">
        <v>500</v>
      </c>
    </row>
    <row spans="1:4" r="14">
      <c t="s" s="4" r="A14">
        <v>339</v>
      </c>
    </row>
    <row spans="1:4" r="15">
      <c t="s" s="3" r="A15">
        <v>417</v>
      </c>
    </row>
    <row spans="1:4" r="16">
      <c t="s" s="4" r="A16">
        <v>333</v>
      </c>
      <c t="s" s="4" r="B16">
        <v>340</v>
      </c>
      <c t="s" s="4" r="C16">
        <v>340</v>
      </c>
    </row>
    <row spans="1:4" r="17">
      <c t="s" s="4" r="A17">
        <v>330</v>
      </c>
      <c t="n" s="8" r="B17">
        <v>1100</v>
      </c>
      <c t="n" s="8" r="C17">
        <v>1100</v>
      </c>
    </row>
    <row spans="1:4" r="18">
      <c t="s" s="4" r="A18">
        <v>418</v>
      </c>
      <c t="n" s="6" r="C18">
        <v>83</v>
      </c>
    </row>
    <row spans="1:4" r="19">
      <c t="s" s="4" r="A19">
        <v>419</v>
      </c>
      <c t="n" s="8" r="C19">
        <v>1017</v>
      </c>
    </row>
    <row spans="1:4" r="20">
      <c t="s" s="4" r="A20">
        <v>337</v>
      </c>
    </row>
    <row spans="1:4" r="21">
      <c t="s" s="3" r="A21">
        <v>417</v>
      </c>
    </row>
    <row spans="1:4" r="22">
      <c t="s" s="4" r="A22">
        <v>333</v>
      </c>
      <c t="s" s="4" r="B22">
        <v>338</v>
      </c>
      <c t="s" s="4" r="C22">
        <v>338</v>
      </c>
    </row>
    <row spans="1:4" r="23">
      <c t="s" s="4" r="A23">
        <v>330</v>
      </c>
      <c t="n" s="8" r="B23">
        <v>1500</v>
      </c>
      <c t="n" s="8" r="C23">
        <v>1500</v>
      </c>
    </row>
    <row spans="1:4" r="24">
      <c t="s" s="4" r="A24">
        <v>418</v>
      </c>
      <c t="n" s="6" r="C24">
        <v>281</v>
      </c>
    </row>
    <row spans="1:4" r="25">
      <c t="s" s="4" r="A25">
        <v>419</v>
      </c>
      <c t="n" s="6" r="C25">
        <v>1219</v>
      </c>
    </row>
    <row spans="1:4" r="26">
      <c t="s" s="4" r="A26">
        <v>331</v>
      </c>
    </row>
    <row spans="1:4" r="27">
      <c t="s" s="3" r="A27">
        <v>417</v>
      </c>
    </row>
    <row spans="1:4" r="28">
      <c t="s" s="4" r="A28">
        <v>330</v>
      </c>
      <c t="n" s="8" r="B28">
        <v>500</v>
      </c>
      <c t="n" s="6" r="C28">
        <v>500</v>
      </c>
    </row>
    <row spans="1:4" r="29">
      <c t="s" s="4" r="A29">
        <v>418</v>
      </c>
      <c t="n" s="6" r="C29">
        <v>94</v>
      </c>
    </row>
    <row spans="1:4" r="30">
      <c t="s" s="4" r="A30">
        <v>419</v>
      </c>
      <c t="n" s="8" r="C30">
        <v>406</v>
      </c>
    </row>
    <row spans="1:4" r="31">
      <c t="s" s="4" r="A31">
        <v>332</v>
      </c>
    </row>
    <row spans="1:4" r="32">
      <c t="s" s="3" r="A32">
        <v>417</v>
      </c>
    </row>
    <row spans="1:4" r="33">
      <c t="s" s="4" r="A33">
        <v>333</v>
      </c>
      <c t="s" s="4" r="B33">
        <v>334</v>
      </c>
      <c t="s" s="4" r="C33">
        <v>334</v>
      </c>
    </row>
    <row spans="1:4" r="34">
      <c t="s" s="4" r="A34">
        <v>335</v>
      </c>
    </row>
    <row spans="1:4" r="35">
      <c t="s" s="3" r="A35">
        <v>417</v>
      </c>
    </row>
    <row spans="1:4" r="36">
      <c t="s" s="4" r="A36">
        <v>333</v>
      </c>
      <c t="s" s="4" r="B36">
        <v>336</v>
      </c>
      <c t="s" s="4" r="C36">
        <v>3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spans="1:2" r="1">
      <c t="s" s="1" r="A1">
        <v>428</v>
      </c>
      <c t="s" s="2" r="B1">
        <v>1</v>
      </c>
    </row>
    <row spans="1:2" r="2">
      <c t="s" s="2" r="B2">
        <v>127</v>
      </c>
    </row>
    <row spans="1:2" r="3">
      <c t="s" s="3" r="A3">
        <v>429</v>
      </c>
    </row>
    <row spans="1:2" r="4">
      <c t="s" s="4" r="A4">
        <v>41</v>
      </c>
      <c t="n" s="8" r="B4">
        <v>0</v>
      </c>
    </row>
    <row spans="1:2" r="5">
      <c t="s" s="4" r="A5">
        <v>41</v>
      </c>
      <c t="n" s="6" r="B5">
        <v>11632</v>
      </c>
    </row>
    <row spans="1:2" r="6">
      <c t="s" s="4" r="A6">
        <v>430</v>
      </c>
    </row>
    <row spans="1:2" r="7">
      <c t="s" s="3" r="A7">
        <v>429</v>
      </c>
    </row>
    <row spans="1:2" r="8">
      <c t="s" s="4" r="A8">
        <v>431</v>
      </c>
      <c t="n" s="6" r="B8">
        <v>11435</v>
      </c>
    </row>
    <row spans="1:2" r="9">
      <c t="s" s="4" r="A9">
        <v>432</v>
      </c>
    </row>
    <row spans="1:2" r="10">
      <c t="s" s="3" r="A10">
        <v>429</v>
      </c>
    </row>
    <row spans="1:2" r="11">
      <c t="s" s="4" r="A11">
        <v>431</v>
      </c>
      <c t="n" s="8" r="B11">
        <v>1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33</v>
      </c>
      <c t="s" s="2" r="B1">
        <v>2</v>
      </c>
      <c t="s" s="2" r="C1">
        <v>30</v>
      </c>
    </row>
    <row spans="1:3" r="2">
      <c t="s" s="3" r="A2">
        <v>196</v>
      </c>
    </row>
    <row spans="1:3" r="3">
      <c t="s" s="4" r="A3">
        <v>434</v>
      </c>
      <c t="n" s="8" r="B3">
        <v>846</v>
      </c>
      <c t="n" s="8" r="C3">
        <v>721</v>
      </c>
    </row>
    <row spans="1:3" r="4">
      <c t="s" s="4" r="A4">
        <v>435</v>
      </c>
      <c t="n" s="6" r="B4">
        <v>177</v>
      </c>
      <c t="n" s="6" r="C4">
        <v>312</v>
      </c>
    </row>
    <row spans="1:3" r="5">
      <c t="s" s="4" r="A5">
        <v>436</v>
      </c>
      <c t="n" s="6" r="B5">
        <v>195</v>
      </c>
      <c t="n" s="6" r="C5">
        <v>195</v>
      </c>
    </row>
    <row spans="1:3" r="6">
      <c t="s" s="4" r="A6">
        <v>437</v>
      </c>
      <c t="n" s="6" r="B6">
        <v>85</v>
      </c>
      <c t="n" s="6" r="C6">
        <v>85</v>
      </c>
    </row>
    <row spans="1:3" r="7">
      <c t="s" s="4" r="A7">
        <v>227</v>
      </c>
      <c t="n" s="6" r="B7">
        <v>10</v>
      </c>
      <c t="n" s="6" r="C7">
        <v>14</v>
      </c>
    </row>
    <row spans="1:3" r="8">
      <c t="s" s="4" r="A8">
        <v>438</v>
      </c>
      <c t="n" s="8" r="B8">
        <v>1313</v>
      </c>
      <c t="n" s="8" r="C8">
        <v>13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39</v>
      </c>
      <c t="s" s="2" r="B1">
        <v>2</v>
      </c>
      <c t="s" s="2" r="C1">
        <v>30</v>
      </c>
    </row>
    <row spans="1:3" r="2">
      <c t="s" s="3" r="A2">
        <v>199</v>
      </c>
    </row>
    <row spans="1:3" r="3">
      <c t="s" s="4" r="A3">
        <v>440</v>
      </c>
      <c t="n" s="8" r="B3">
        <v>1975</v>
      </c>
      <c t="n" s="8" r="C3">
        <v>1932</v>
      </c>
    </row>
    <row spans="1:3" r="4">
      <c t="s" s="4" r="A4">
        <v>441</v>
      </c>
      <c t="n" s="6" r="B4">
        <v>2183</v>
      </c>
      <c t="n" s="6" r="C4">
        <v>2032</v>
      </c>
    </row>
    <row spans="1:3" r="5">
      <c t="s" s="4" r="A5">
        <v>442</v>
      </c>
      <c t="n" s="6" r="B5">
        <v>8</v>
      </c>
      <c t="n" s="6" r="C5">
        <v>1229</v>
      </c>
    </row>
    <row spans="1:3" r="6">
      <c t="s" s="4" r="A6">
        <v>443</v>
      </c>
      <c t="n" s="6" r="B6">
        <v>475</v>
      </c>
      <c t="n" s="6" r="C6">
        <v>613</v>
      </c>
    </row>
    <row spans="1:3" r="7">
      <c t="s" s="4" r="A7">
        <v>444</v>
      </c>
      <c t="n" s="6" r="B7">
        <v>404</v>
      </c>
      <c t="n" s="6" r="C7">
        <v>523</v>
      </c>
    </row>
    <row spans="1:3" r="8">
      <c t="s" s="4" r="A8">
        <v>445</v>
      </c>
      <c t="n" s="6" r="B8">
        <v>271</v>
      </c>
      <c t="n" s="6" r="C8">
        <v>376</v>
      </c>
    </row>
    <row spans="1:3" r="9">
      <c t="s" s="4" r="A9">
        <v>446</v>
      </c>
      <c t="n" s="6" r="B9">
        <v>596</v>
      </c>
      <c t="n" s="6" r="C9">
        <v>274</v>
      </c>
    </row>
    <row spans="1:3" r="10">
      <c t="s" s="4" r="A10">
        <v>447</v>
      </c>
      <c t="n" s="6" r="B10">
        <v>239</v>
      </c>
      <c t="n" s="6" r="C10">
        <v>278</v>
      </c>
    </row>
    <row spans="1:3" r="11">
      <c t="s" s="4" r="A11">
        <v>448</v>
      </c>
      <c t="n" s="6" r="B11">
        <v>0</v>
      </c>
      <c t="n" s="6" r="C11">
        <v>265</v>
      </c>
    </row>
    <row spans="1:3" r="12">
      <c t="s" s="4" r="A12">
        <v>227</v>
      </c>
      <c t="n" s="6" r="B12">
        <v>769</v>
      </c>
      <c t="n" s="6" r="C12">
        <v>1814</v>
      </c>
    </row>
    <row spans="1:3" r="13">
      <c t="s" s="4" r="A13">
        <v>449</v>
      </c>
      <c t="n" s="8" r="B13">
        <v>6920</v>
      </c>
      <c t="n" s="8" r="C13">
        <v>93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30</v>
      </c>
    </row>
    <row spans="1:3" r="3">
      <c t="s" s="3" r="A3">
        <v>451</v>
      </c>
    </row>
    <row spans="1:3" r="4">
      <c t="s" s="4" r="A4">
        <v>452</v>
      </c>
      <c t="n" s="8" r="B4">
        <v>0</v>
      </c>
      <c t="n" s="8" r="C4">
        <v>0</v>
      </c>
    </row>
    <row spans="1:3" r="5">
      <c t="s" s="4" r="A5">
        <v>453</v>
      </c>
      <c t="n" s="6" r="B5">
        <v>0</v>
      </c>
      <c t="n" s="6" r="C5">
        <v>0</v>
      </c>
    </row>
    <row spans="1:3" r="6">
      <c t="s" s="4" r="A6">
        <v>454</v>
      </c>
      <c t="n" s="6" r="B6">
        <v>0</v>
      </c>
      <c t="n" s="6" r="C6">
        <v>0</v>
      </c>
    </row>
    <row spans="1:3" r="7">
      <c t="s" s="3" r="A7">
        <v>455</v>
      </c>
    </row>
    <row spans="1:3" r="8">
      <c t="s" s="4" r="A8">
        <v>452</v>
      </c>
      <c t="n" s="6" r="B8">
        <v>-1128</v>
      </c>
      <c t="n" s="6" r="C8">
        <v>0</v>
      </c>
    </row>
    <row spans="1:3" r="9">
      <c t="s" s="4" r="A9">
        <v>453</v>
      </c>
      <c t="n" s="6" r="B9">
        <v>-380</v>
      </c>
      <c t="n" s="6" r="C9">
        <v>0</v>
      </c>
    </row>
    <row spans="1:3" r="10">
      <c t="s" s="4" r="A10">
        <v>456</v>
      </c>
      <c t="n" s="6" r="B10">
        <v>-1508</v>
      </c>
      <c t="n" s="6" r="C10">
        <v>0</v>
      </c>
    </row>
    <row spans="1:3" r="11">
      <c t="s" s="4" r="A11">
        <v>457</v>
      </c>
      <c t="n" s="8" r="B11">
        <v>-1508</v>
      </c>
      <c t="n" s="8" r="C11">
        <v>0</v>
      </c>
    </row>
    <row spans="1:3" r="12">
      <c t="s" s="3" r="A12">
        <v>458</v>
      </c>
    </row>
    <row spans="1:3" r="13">
      <c t="s" s="4" r="A13">
        <v>459</v>
      </c>
      <c t="s" s="4" r="B13">
        <v>460</v>
      </c>
      <c t="s" s="4" r="C13">
        <v>461</v>
      </c>
    </row>
    <row spans="1:3" r="14">
      <c t="s" s="4" r="A14">
        <v>462</v>
      </c>
      <c t="s" s="4" r="B14">
        <v>463</v>
      </c>
      <c t="s" s="4" r="C14">
        <v>464</v>
      </c>
    </row>
    <row spans="1:3" r="15">
      <c t="s" s="4" r="A15">
        <v>465</v>
      </c>
      <c t="s" s="4" r="B15">
        <v>466</v>
      </c>
      <c t="s" s="4" r="C15">
        <v>467</v>
      </c>
    </row>
    <row spans="1:3" r="16">
      <c t="s" s="4" r="A16">
        <v>107</v>
      </c>
      <c t="s" s="4" r="B16">
        <v>468</v>
      </c>
      <c t="s" s="4" r="C16">
        <v>469</v>
      </c>
    </row>
    <row spans="1:3" r="17">
      <c t="s" s="4" r="A17">
        <v>470</v>
      </c>
      <c t="s" s="4" r="B17">
        <v>471</v>
      </c>
      <c t="s" s="4" r="C17">
        <v>472</v>
      </c>
    </row>
    <row spans="1:3" r="18">
      <c t="s" s="4" r="A18">
        <v>473</v>
      </c>
      <c t="s" s="4" r="B18">
        <v>474</v>
      </c>
      <c t="s" s="4" r="C18">
        <v>467</v>
      </c>
    </row>
    <row spans="1:3" r="19">
      <c t="s" s="3" r="A19">
        <v>475</v>
      </c>
    </row>
    <row spans="1:3" r="20">
      <c t="s" s="4" r="A20">
        <v>476</v>
      </c>
      <c t="s" s="4" r="B20">
        <v>477</v>
      </c>
    </row>
    <row spans="1:3" r="21">
      <c t="s" s="4" r="A21">
        <v>478</v>
      </c>
      <c t="s" s="4" r="B21">
        <v>479</v>
      </c>
    </row>
    <row spans="1:3" r="22">
      <c t="s" s="4" r="A22">
        <v>480</v>
      </c>
      <c t="s" s="4" r="B22">
        <v>481</v>
      </c>
    </row>
    <row spans="1:3" r="23">
      <c t="s" s="4" r="A23">
        <v>482</v>
      </c>
      <c t="n" s="8" r="B23">
        <v>1100</v>
      </c>
    </row>
    <row spans="1:3" r="24">
      <c t="s" s="4" r="A24">
        <v>483</v>
      </c>
      <c t="n" s="6" r="B24">
        <v>-77400</v>
      </c>
    </row>
    <row spans="1:3" r="25">
      <c t="s" s="4" r="A25">
        <v>484</v>
      </c>
    </row>
    <row spans="1:3" r="26">
      <c t="s" s="3" r="A26">
        <v>475</v>
      </c>
    </row>
    <row spans="1:3" r="27">
      <c t="s" s="4" r="A27">
        <v>485</v>
      </c>
      <c t="n" s="6" r="B27">
        <v>45500</v>
      </c>
    </row>
    <row spans="1:3" r="28">
      <c t="s" s="4" r="A28">
        <v>486</v>
      </c>
      <c t="n" s="6" r="B28">
        <v>600</v>
      </c>
    </row>
    <row spans="1:3" r="29">
      <c t="s" s="4" r="A29">
        <v>487</v>
      </c>
      <c t="n" s="6" r="B29">
        <v>219000</v>
      </c>
    </row>
    <row spans="1:3" r="30">
      <c t="s" s="4" r="A30">
        <v>488</v>
      </c>
    </row>
    <row spans="1:3" r="31">
      <c t="s" s="3" r="A31">
        <v>475</v>
      </c>
    </row>
    <row spans="1:3" r="32">
      <c t="s" s="4" r="A32">
        <v>485</v>
      </c>
      <c t="n" s="6" r="B32">
        <v>92400</v>
      </c>
    </row>
    <row spans="1:3" r="33">
      <c t="s" s="4" r="A33">
        <v>486</v>
      </c>
      <c t="n" s="6" r="B33">
        <v>900</v>
      </c>
    </row>
    <row spans="1:3" r="34">
      <c t="s" s="4" r="A34">
        <v>487</v>
      </c>
      <c t="n" s="8" r="B34">
        <v>1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126</v>
      </c>
      <c t="s" s="2" r="B1">
        <v>1</v>
      </c>
    </row>
    <row spans="1:2" r="2">
      <c t="s" s="2" r="B2">
        <v>127</v>
      </c>
    </row>
    <row spans="1:2" r="3">
      <c t="s" s="4" r="A3">
        <v>128</v>
      </c>
      <c t="n" s="8" r="B3">
        <v>2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89</v>
      </c>
      <c t="s" s="2" r="B1">
        <v>2</v>
      </c>
      <c t="s" s="2" r="C1">
        <v>30</v>
      </c>
    </row>
    <row spans="1:3" r="2">
      <c t="s" s="3" r="A2">
        <v>490</v>
      </c>
    </row>
    <row spans="1:3" r="3">
      <c t="s" s="4" r="A3">
        <v>491</v>
      </c>
      <c t="n" s="8" r="B3">
        <v>20181</v>
      </c>
      <c t="n" s="8" r="C3">
        <v>96350</v>
      </c>
    </row>
    <row spans="1:3" r="4">
      <c t="s" s="4" r="A4">
        <v>492</v>
      </c>
      <c t="n" s="6" r="B4">
        <v>14125</v>
      </c>
      <c t="n" s="6" r="C4">
        <v>13747</v>
      </c>
    </row>
    <row spans="1:3" r="5">
      <c t="s" s="4" r="A5">
        <v>493</v>
      </c>
      <c t="n" s="6" r="B5">
        <v>824</v>
      </c>
      <c t="n" s="6" r="C5">
        <v>529</v>
      </c>
    </row>
    <row spans="1:3" r="6">
      <c t="s" s="4" r="A6">
        <v>48</v>
      </c>
      <c t="n" s="6" r="B6">
        <v>1318</v>
      </c>
      <c t="n" s="6" r="C6">
        <v>1203</v>
      </c>
    </row>
    <row spans="1:3" r="7">
      <c t="s" s="4" r="A7">
        <v>115</v>
      </c>
      <c t="n" s="6" r="B7">
        <v>185</v>
      </c>
      <c t="n" s="6" r="C7">
        <v>1293</v>
      </c>
    </row>
    <row spans="1:3" r="8">
      <c t="s" s="4" r="A8">
        <v>494</v>
      </c>
      <c t="n" s="6" r="B8">
        <v>84</v>
      </c>
      <c t="n" s="6" r="C8">
        <v>158</v>
      </c>
    </row>
    <row spans="1:3" r="9">
      <c t="s" s="4" r="A9">
        <v>495</v>
      </c>
      <c t="n" s="6" r="B9">
        <v>499</v>
      </c>
      <c t="n" s="6" r="C9">
        <v>462</v>
      </c>
    </row>
    <row spans="1:3" r="10">
      <c t="s" s="4" r="A10">
        <v>496</v>
      </c>
      <c t="n" s="6" r="B10">
        <v>37216</v>
      </c>
      <c t="n" s="6" r="C10">
        <v>113742</v>
      </c>
    </row>
    <row spans="1:3" r="11">
      <c t="s" s="4" r="A11">
        <v>497</v>
      </c>
      <c t="n" s="6" r="B11">
        <v>-36299</v>
      </c>
      <c t="n" s="6" r="C11">
        <v>-113742</v>
      </c>
    </row>
    <row spans="1:3" r="12">
      <c t="s" s="4" r="A12">
        <v>498</v>
      </c>
      <c t="n" s="6" r="B12">
        <v>917</v>
      </c>
      <c t="n" s="6" r="C12">
        <v>0</v>
      </c>
    </row>
    <row spans="1:3" r="13">
      <c t="s" s="3" r="A13">
        <v>499</v>
      </c>
    </row>
    <row spans="1:3" r="14">
      <c t="s" s="4" r="A14">
        <v>500</v>
      </c>
      <c t="n" s="6" r="B14">
        <v>-917</v>
      </c>
      <c t="n" s="6" r="C14">
        <v>0</v>
      </c>
    </row>
    <row spans="1:3" r="15">
      <c t="s" s="4" r="A15">
        <v>41</v>
      </c>
      <c t="n" s="6" r="B15">
        <v>-327</v>
      </c>
      <c t="n" s="6" r="C15">
        <v>0</v>
      </c>
    </row>
    <row spans="1:3" r="16">
      <c t="s" s="4" r="A16">
        <v>501</v>
      </c>
      <c t="n" s="6" r="B16">
        <v>-1244</v>
      </c>
      <c t="n" s="6" r="C16">
        <v>0</v>
      </c>
    </row>
    <row spans="1:3" r="17">
      <c t="s" s="4" r="A17">
        <v>502</v>
      </c>
      <c t="n" s="8" r="B17">
        <v>-327</v>
      </c>
      <c t="n" s="8" r="C1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spans="1:14" r="1">
      <c t="s" s="1" r="A1">
        <v>503</v>
      </c>
      <c t="s" s="2" r="B1">
        <v>504</v>
      </c>
      <c t="s" s="2" r="C1">
        <v>505</v>
      </c>
      <c t="s" s="2" r="D1">
        <v>506</v>
      </c>
      <c t="s" s="2" r="E1">
        <v>507</v>
      </c>
      <c t="s" s="2" r="F1">
        <v>508</v>
      </c>
      <c t="s" s="2" r="G1">
        <v>509</v>
      </c>
      <c t="s" s="2" r="H1">
        <v>510</v>
      </c>
      <c t="s" s="2" r="I1">
        <v>511</v>
      </c>
      <c t="s" s="2" r="J1">
        <v>127</v>
      </c>
      <c t="s" s="2" r="K1">
        <v>396</v>
      </c>
      <c t="s" s="2" r="L1">
        <v>512</v>
      </c>
      <c t="s" s="2" r="M1">
        <v>513</v>
      </c>
      <c t="s" s="2" r="N1">
        <v>514</v>
      </c>
    </row>
    <row spans="1:14" r="2">
      <c t="s" s="3" r="A2">
        <v>515</v>
      </c>
    </row>
    <row spans="1:14" r="3">
      <c t="s" s="4" r="A3">
        <v>516</v>
      </c>
      <c t="n" s="8" r="J3">
        <v>500000</v>
      </c>
    </row>
    <row spans="1:14" r="4">
      <c t="s" s="4" r="A4">
        <v>517</v>
      </c>
      <c t="n" s="6" r="J4">
        <v>11833000</v>
      </c>
      <c t="n" s="8" r="K4">
        <v>8015000</v>
      </c>
    </row>
    <row spans="1:14" r="5">
      <c t="s" s="4" r="A5">
        <v>518</v>
      </c>
      <c t="n" s="6" r="J5">
        <v>473000</v>
      </c>
      <c t="n" s="6" r="K5">
        <v>0</v>
      </c>
    </row>
    <row spans="1:14" r="6">
      <c t="s" s="4" r="A6">
        <v>519</v>
      </c>
      <c t="n" s="6" r="J6">
        <v>11360000</v>
      </c>
      <c t="n" s="6" r="K6">
        <v>8015000</v>
      </c>
    </row>
    <row spans="1:14" r="7">
      <c t="s" s="4" r="A7">
        <v>520</v>
      </c>
      <c t="n" s="6" r="J7">
        <v>-691000</v>
      </c>
      <c t="n" s="6" r="K7">
        <v>-1392000</v>
      </c>
    </row>
    <row spans="1:14" r="8">
      <c t="s" s="4" r="A8">
        <v>53</v>
      </c>
      <c t="n" s="6" r="J8">
        <v>10669000</v>
      </c>
      <c t="n" s="6" r="K8">
        <v>6623000</v>
      </c>
    </row>
    <row spans="1:14" r="9">
      <c t="s" s="4" r="A9">
        <v>521</v>
      </c>
      <c t="s" s="4" r="L9">
        <v>522</v>
      </c>
    </row>
    <row spans="1:14" r="10">
      <c t="s" s="3" r="A10">
        <v>523</v>
      </c>
    </row>
    <row spans="1:14" r="11">
      <c t="n" s="10" r="A11">
        <v>22017</v>
      </c>
      <c t="n" s="6" r="J11">
        <v>473000</v>
      </c>
    </row>
    <row spans="1:14" r="12">
      <c t="n" s="10" r="A12">
        <v>12018</v>
      </c>
      <c t="n" s="6" r="J12">
        <v>8002000</v>
      </c>
    </row>
    <row spans="1:14" r="13">
      <c t="n" s="11" r="A13">
        <v>312018</v>
      </c>
      <c t="n" s="6" r="J13">
        <v>3358000</v>
      </c>
    </row>
    <row spans="1:14" r="14">
      <c t="s" s="4" r="A14">
        <v>517</v>
      </c>
      <c t="n" s="6" r="J14">
        <v>11833000</v>
      </c>
    </row>
    <row spans="1:14" r="15">
      <c t="s" s="4" r="A15">
        <v>524</v>
      </c>
    </row>
    <row spans="1:14" r="16">
      <c t="s" s="3" r="A16">
        <v>515</v>
      </c>
    </row>
    <row spans="1:14" r="17">
      <c t="s" s="4" r="A17">
        <v>525</v>
      </c>
      <c t="n" s="8" r="H17">
        <v>5000000</v>
      </c>
    </row>
    <row spans="1:14" r="18">
      <c t="s" s="4" r="A18">
        <v>526</v>
      </c>
      <c t="n" s="6" r="J18">
        <v>700000</v>
      </c>
    </row>
    <row spans="1:14" r="19">
      <c t="s" s="4" r="A19">
        <v>517</v>
      </c>
      <c t="n" s="6" r="J19">
        <v>4333000</v>
      </c>
      <c t="n" s="6" r="K19">
        <v>0</v>
      </c>
    </row>
    <row spans="1:14" r="20">
      <c t="s" s="4" r="A20">
        <v>527</v>
      </c>
    </row>
    <row spans="1:14" r="21">
      <c t="s" s="3" r="A21">
        <v>515</v>
      </c>
    </row>
    <row spans="1:14" r="22">
      <c t="s" s="4" r="A22">
        <v>528</v>
      </c>
      <c t="n" s="6" r="J22">
        <v>300000</v>
      </c>
      <c t="n" s="6" r="K22">
        <v>200000</v>
      </c>
    </row>
    <row spans="1:14" r="23">
      <c t="s" s="4" r="A23">
        <v>529</v>
      </c>
      <c t="n" s="6" r="J23">
        <v>500000</v>
      </c>
    </row>
    <row spans="1:14" r="24">
      <c t="s" s="4" r="A24">
        <v>517</v>
      </c>
      <c t="n" s="6" r="J24">
        <v>5000000</v>
      </c>
      <c t="n" s="6" r="K24">
        <v>5327000</v>
      </c>
    </row>
    <row spans="1:14" r="25">
      <c t="s" s="4" r="A25">
        <v>530</v>
      </c>
    </row>
    <row spans="1:14" r="26">
      <c t="s" s="3" r="A26">
        <v>515</v>
      </c>
    </row>
    <row spans="1:14" r="27">
      <c t="s" s="4" r="A27">
        <v>528</v>
      </c>
      <c t="n" s="6" r="J27">
        <v>200000</v>
      </c>
      <c t="n" s="6" r="K27">
        <v>100000</v>
      </c>
    </row>
    <row spans="1:14" r="28">
      <c t="s" s="4" r="A28">
        <v>529</v>
      </c>
      <c t="n" s="6" r="J28">
        <v>200000</v>
      </c>
    </row>
    <row spans="1:14" r="29">
      <c t="s" s="4" r="A29">
        <v>517</v>
      </c>
      <c t="n" s="8" r="J29">
        <v>2500000</v>
      </c>
      <c t="n" s="8" r="K29">
        <v>2688000</v>
      </c>
    </row>
    <row spans="1:14" r="30">
      <c t="s" s="4" r="A30">
        <v>341</v>
      </c>
    </row>
    <row spans="1:14" r="31">
      <c t="s" s="3" r="A31">
        <v>515</v>
      </c>
    </row>
    <row spans="1:14" r="32">
      <c t="s" s="4" r="A32">
        <v>531</v>
      </c>
      <c t="n" s="8" r="E32">
        <v>3300000</v>
      </c>
      <c t="n" s="8" r="F32">
        <v>2000000</v>
      </c>
    </row>
    <row spans="1:14" r="33">
      <c t="s" s="4" r="A33">
        <v>532</v>
      </c>
      <c t="n" s="6" r="C33">
        <v>2</v>
      </c>
    </row>
    <row spans="1:14" r="34">
      <c t="s" s="4" r="A34">
        <v>533</v>
      </c>
      <c t="n" s="8" r="C34">
        <v>103424</v>
      </c>
    </row>
    <row spans="1:14" r="35">
      <c t="s" s="4" r="A35">
        <v>534</v>
      </c>
      <c t="n" s="8" r="C35">
        <v>131000</v>
      </c>
    </row>
    <row spans="1:14" r="36">
      <c t="s" s="4" r="A36">
        <v>535</v>
      </c>
    </row>
    <row spans="1:14" r="37">
      <c t="s" s="3" r="A37">
        <v>515</v>
      </c>
    </row>
    <row spans="1:14" r="38">
      <c t="s" s="4" r="A38">
        <v>536</v>
      </c>
      <c t="n" s="8" r="I38">
        <v>3300000</v>
      </c>
    </row>
    <row spans="1:14" r="39">
      <c t="s" s="4" r="A39">
        <v>537</v>
      </c>
    </row>
    <row spans="1:14" r="40">
      <c t="s" s="3" r="A40">
        <v>515</v>
      </c>
    </row>
    <row spans="1:14" r="41">
      <c t="s" s="4" r="A41">
        <v>521</v>
      </c>
      <c t="s" s="4" r="I41">
        <v>477</v>
      </c>
    </row>
    <row spans="1:14" r="42">
      <c t="s" s="4" r="A42">
        <v>538</v>
      </c>
      <c t="s" s="4" r="I42">
        <v>539</v>
      </c>
    </row>
    <row spans="1:14" r="43">
      <c t="s" s="4" r="A43">
        <v>540</v>
      </c>
      <c t="s" s="4" r="J43">
        <v>541</v>
      </c>
    </row>
    <row spans="1:14" r="44">
      <c t="s" s="4" r="A44">
        <v>542</v>
      </c>
    </row>
    <row spans="1:14" r="45">
      <c t="s" s="3" r="A45">
        <v>515</v>
      </c>
    </row>
    <row spans="1:14" r="46">
      <c t="s" s="4" r="A46">
        <v>536</v>
      </c>
      <c t="n" s="8" r="I46">
        <v>30000</v>
      </c>
    </row>
    <row spans="1:14" r="47">
      <c t="s" s="4" r="A47">
        <v>543</v>
      </c>
    </row>
    <row spans="1:14" r="48">
      <c t="s" s="3" r="A48">
        <v>515</v>
      </c>
    </row>
    <row spans="1:14" r="49">
      <c t="s" s="4" r="A49">
        <v>536</v>
      </c>
      <c t="n" s="8" r="I49">
        <v>60000</v>
      </c>
    </row>
    <row spans="1:14" r="50">
      <c t="s" s="4" r="A50">
        <v>544</v>
      </c>
    </row>
    <row spans="1:14" r="51">
      <c t="s" s="3" r="A51">
        <v>515</v>
      </c>
    </row>
    <row spans="1:14" r="52">
      <c t="s" s="4" r="A52">
        <v>536</v>
      </c>
      <c t="n" s="8" r="G52">
        <v>1500000</v>
      </c>
    </row>
    <row spans="1:14" r="53">
      <c t="s" s="4" r="A53">
        <v>540</v>
      </c>
      <c t="s" s="4" r="J53">
        <v>545</v>
      </c>
    </row>
    <row spans="1:14" r="54">
      <c t="s" s="4" r="A54">
        <v>546</v>
      </c>
    </row>
    <row spans="1:14" r="55">
      <c t="s" s="3" r="A55">
        <v>515</v>
      </c>
    </row>
    <row spans="1:14" r="56">
      <c t="s" s="4" r="A56">
        <v>547</v>
      </c>
      <c t="s" s="4" r="G56">
        <v>548</v>
      </c>
    </row>
    <row spans="1:14" r="57">
      <c t="s" s="4" r="A57">
        <v>549</v>
      </c>
    </row>
    <row spans="1:14" r="58">
      <c t="s" s="3" r="A58">
        <v>515</v>
      </c>
    </row>
    <row spans="1:14" r="59">
      <c t="s" s="4" r="A59">
        <v>536</v>
      </c>
      <c t="n" s="8" r="G59">
        <v>500000</v>
      </c>
    </row>
    <row spans="1:14" r="60">
      <c t="s" s="4" r="A60">
        <v>550</v>
      </c>
    </row>
    <row spans="1:14" r="61">
      <c t="s" s="3" r="A61">
        <v>515</v>
      </c>
    </row>
    <row spans="1:14" r="62">
      <c t="s" s="4" r="A62">
        <v>536</v>
      </c>
      <c t="n" s="8" r="H62">
        <v>5400000</v>
      </c>
    </row>
    <row spans="1:14" r="63">
      <c t="s" s="4" r="A63">
        <v>551</v>
      </c>
      <c t="s" s="4" r="H63">
        <v>552</v>
      </c>
    </row>
    <row spans="1:14" r="64">
      <c t="s" s="4" r="A64">
        <v>521</v>
      </c>
      <c t="s" s="4" r="H64">
        <v>553</v>
      </c>
    </row>
    <row spans="1:14" r="65">
      <c t="s" s="4" r="A65">
        <v>554</v>
      </c>
      <c t="n" s="8" r="H65">
        <v>60000</v>
      </c>
    </row>
    <row spans="1:14" r="66">
      <c t="s" s="4" r="A66">
        <v>555</v>
      </c>
      <c t="n" s="8" r="H66">
        <v>3200000</v>
      </c>
    </row>
    <row spans="1:14" r="67">
      <c t="s" s="4" r="A67">
        <v>556</v>
      </c>
      <c t="s" s="4" r="H67">
        <v>557</v>
      </c>
    </row>
    <row spans="1:14" r="68">
      <c t="s" s="4" r="A68">
        <v>558</v>
      </c>
      <c t="s" s="4" r="H68">
        <v>477</v>
      </c>
    </row>
    <row spans="1:14" r="69">
      <c t="s" s="4" r="A69">
        <v>559</v>
      </c>
      <c t="s" s="4" r="H69">
        <v>372</v>
      </c>
    </row>
    <row spans="1:14" r="70">
      <c t="s" s="4" r="A70">
        <v>560</v>
      </c>
    </row>
    <row spans="1:14" r="71">
      <c t="s" s="3" r="A71">
        <v>515</v>
      </c>
    </row>
    <row spans="1:14" r="72">
      <c t="s" s="4" r="A72">
        <v>536</v>
      </c>
      <c t="n" s="8" r="B72">
        <v>500000</v>
      </c>
      <c t="n" s="8" r="D72">
        <v>300000</v>
      </c>
    </row>
    <row spans="1:14" r="73">
      <c t="s" s="4" r="A73">
        <v>521</v>
      </c>
      <c t="s" s="4" r="D73">
        <v>477</v>
      </c>
    </row>
    <row spans="1:14" r="74">
      <c t="s" s="4" r="A74">
        <v>561</v>
      </c>
      <c t="s" s="4" r="B74">
        <v>562</v>
      </c>
    </row>
    <row spans="1:14" r="75">
      <c t="s" s="4" r="A75">
        <v>563</v>
      </c>
      <c t="n" s="8" r="B75">
        <v>36000</v>
      </c>
    </row>
    <row spans="1:14" r="76">
      <c t="s" s="4" r="A76">
        <v>540</v>
      </c>
      <c t="s" s="4" r="B76">
        <v>564</v>
      </c>
      <c t="s" s="4" r="D76">
        <v>565</v>
      </c>
    </row>
    <row spans="1:14" r="77">
      <c t="s" s="4" r="A77">
        <v>566</v>
      </c>
    </row>
    <row spans="1:14" r="78">
      <c t="s" s="3" r="A78">
        <v>515</v>
      </c>
    </row>
    <row spans="1:14" r="79">
      <c t="s" s="4" r="A79">
        <v>567</v>
      </c>
      <c t="n" s="8" r="N79">
        <v>5000000</v>
      </c>
    </row>
    <row spans="1:14" r="80">
      <c t="s" s="4" r="A80">
        <v>116</v>
      </c>
      <c t="n" s="8" r="N80">
        <v>1000000</v>
      </c>
    </row>
    <row spans="1:14" r="81">
      <c t="s" s="4" r="A81">
        <v>536</v>
      </c>
      <c t="n" s="8" r="J81">
        <v>277000</v>
      </c>
    </row>
    <row spans="1:14" r="82">
      <c t="s" s="4" r="A82">
        <v>568</v>
      </c>
      <c t="n" s="6" r="J82">
        <v>237000</v>
      </c>
    </row>
    <row spans="1:14" r="83">
      <c t="s" s="4" r="A83">
        <v>521</v>
      </c>
      <c t="s" s="4" r="N83">
        <v>569</v>
      </c>
    </row>
    <row spans="1:14" r="84">
      <c t="s" s="4" r="A84">
        <v>570</v>
      </c>
    </row>
    <row spans="1:14" r="85">
      <c t="s" s="3" r="A85">
        <v>515</v>
      </c>
    </row>
    <row spans="1:14" r="86">
      <c t="s" s="4" r="A86">
        <v>567</v>
      </c>
      <c t="n" s="8" r="M86">
        <v>2500000</v>
      </c>
    </row>
    <row spans="1:14" r="87">
      <c t="s" s="4" r="A87">
        <v>116</v>
      </c>
      <c t="n" s="8" r="M87">
        <v>500000</v>
      </c>
    </row>
    <row spans="1:14" r="88">
      <c t="s" s="4" r="A88">
        <v>536</v>
      </c>
      <c t="n" s="6" r="J88">
        <v>138000</v>
      </c>
    </row>
    <row spans="1:14" r="89">
      <c t="s" s="4" r="A89">
        <v>568</v>
      </c>
      <c t="n" s="8" r="J89">
        <v>119000</v>
      </c>
    </row>
    <row spans="1:14" r="90">
      <c t="s" s="4" r="A90">
        <v>521</v>
      </c>
      <c t="s" s="4" r="M90">
        <v>5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71</v>
      </c>
      <c t="s" s="2" r="B1">
        <v>572</v>
      </c>
      <c t="s" s="2" r="C1">
        <v>416</v>
      </c>
      <c t="s" s="2" r="D1">
        <v>512</v>
      </c>
    </row>
    <row spans="1:4" r="2">
      <c t="s" s="3" r="A2">
        <v>573</v>
      </c>
    </row>
    <row spans="1:4" r="3">
      <c t="s" s="4" r="A3">
        <v>574</v>
      </c>
      <c t="s" s="4" r="D3">
        <v>522</v>
      </c>
    </row>
    <row spans="1:4" r="4">
      <c t="s" s="4" r="A4">
        <v>575</v>
      </c>
      <c t="n" s="8" r="D4">
        <v>0</v>
      </c>
    </row>
    <row spans="1:4" r="5">
      <c t="s" s="4" r="A5">
        <v>576</v>
      </c>
    </row>
    <row spans="1:4" r="6">
      <c t="s" s="3" r="A6">
        <v>573</v>
      </c>
    </row>
    <row spans="1:4" r="7">
      <c t="s" s="4" r="A7">
        <v>577</v>
      </c>
      <c t="n" s="7" r="B7">
        <v>0.3</v>
      </c>
    </row>
    <row spans="1:4" r="8">
      <c t="s" s="4" r="A8">
        <v>574</v>
      </c>
      <c t="s" s="4" r="B8">
        <v>477</v>
      </c>
    </row>
    <row spans="1:4" r="9">
      <c t="s" s="4" r="A9">
        <v>578</v>
      </c>
      <c t="n" s="7" r="C9">
        <v>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9</v>
      </c>
      <c t="s" s="2" r="B1">
        <v>416</v>
      </c>
      <c t="s" s="2" r="C1">
        <v>2</v>
      </c>
      <c t="s" s="2" r="D1">
        <v>30</v>
      </c>
    </row>
    <row spans="1:4" r="2">
      <c t="s" s="3" r="A2">
        <v>580</v>
      </c>
    </row>
    <row spans="1:4" r="3">
      <c t="s" s="4" r="A3">
        <v>68</v>
      </c>
      <c t="n" s="9" r="C3">
        <v>0.01</v>
      </c>
      <c t="n" s="9" r="D3">
        <v>0.01</v>
      </c>
    </row>
    <row spans="1:4" r="4">
      <c t="s" s="4" r="A4">
        <v>341</v>
      </c>
    </row>
    <row spans="1:4" r="5">
      <c t="s" s="3" r="A5">
        <v>580</v>
      </c>
    </row>
    <row spans="1:4" r="6">
      <c t="s" s="4" r="A6">
        <v>581</v>
      </c>
      <c t="n" s="6" r="B6">
        <v>1790993</v>
      </c>
    </row>
    <row spans="1:4" r="7">
      <c t="s" s="4" r="A7">
        <v>344</v>
      </c>
      <c t="n" s="7" r="B7">
        <v>4.7</v>
      </c>
    </row>
    <row spans="1:4" r="8">
      <c t="s" s="4" r="A8">
        <v>68</v>
      </c>
      <c t="n" s="9" r="B8">
        <v>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2</v>
      </c>
      <c t="s" s="2" r="B1">
        <v>583</v>
      </c>
      <c t="s" s="2" r="C1">
        <v>2</v>
      </c>
      <c t="s" s="2" r="D1">
        <v>30</v>
      </c>
      <c t="s" s="2" r="E1">
        <v>584</v>
      </c>
    </row>
    <row spans="1:5" r="2">
      <c t="s" s="3" r="A2">
        <v>585</v>
      </c>
    </row>
    <row spans="1:5" r="3">
      <c t="s" s="4" r="A3">
        <v>68</v>
      </c>
      <c t="n" s="9" r="C3">
        <v>0.01</v>
      </c>
      <c t="n" s="9" r="D3">
        <v>0.01</v>
      </c>
    </row>
    <row spans="1:5" r="4">
      <c t="s" s="4" r="A4">
        <v>586</v>
      </c>
      <c t="n" s="8" r="C4">
        <v>0</v>
      </c>
      <c t="n" s="8" r="D4">
        <v>24473</v>
      </c>
    </row>
    <row spans="1:5" r="5">
      <c t="s" s="4" r="A5">
        <v>587</v>
      </c>
    </row>
    <row spans="1:5" r="6">
      <c t="s" s="3" r="A6">
        <v>585</v>
      </c>
    </row>
    <row spans="1:5" r="7">
      <c t="s" s="4" r="A7">
        <v>588</v>
      </c>
      <c t="n" s="9" r="E7">
        <v>0.01</v>
      </c>
    </row>
    <row spans="1:5" r="8">
      <c t="s" s="4" r="A8">
        <v>589</v>
      </c>
    </row>
    <row spans="1:5" r="9">
      <c t="s" s="3" r="A9">
        <v>585</v>
      </c>
    </row>
    <row spans="1:5" r="10">
      <c t="s" s="4" r="A10">
        <v>590</v>
      </c>
      <c t="s" s="4" r="B10">
        <v>591</v>
      </c>
    </row>
    <row spans="1:5" r="11">
      <c t="s" s="4" r="A11">
        <v>592</v>
      </c>
    </row>
    <row spans="1:5" r="12">
      <c t="s" s="3" r="A12">
        <v>585</v>
      </c>
    </row>
    <row spans="1:5" r="13">
      <c t="s" s="4" r="A13">
        <v>593</v>
      </c>
      <c t="n" s="6" r="B13">
        <v>7160766</v>
      </c>
    </row>
    <row spans="1:5" r="14">
      <c t="s" s="4" r="A14">
        <v>68</v>
      </c>
      <c t="n" s="9" r="B14">
        <v>0.01</v>
      </c>
    </row>
    <row spans="1:5" r="15">
      <c t="s" s="4" r="A15">
        <v>594</v>
      </c>
      <c t="n" s="9" r="B15">
        <v>2.16</v>
      </c>
    </row>
    <row spans="1:5" r="16">
      <c t="s" s="4" r="A16">
        <v>586</v>
      </c>
      <c t="n" s="8" r="B16">
        <v>15500</v>
      </c>
    </row>
    <row spans="1:5" r="17">
      <c t="s" s="4" r="A17">
        <v>595</v>
      </c>
    </row>
    <row spans="1:5" r="18">
      <c t="s" s="3" r="A18">
        <v>585</v>
      </c>
    </row>
    <row spans="1:5" r="19">
      <c t="s" s="4" r="A19">
        <v>596</v>
      </c>
      <c t="n" s="8" r="B19">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597</v>
      </c>
      <c t="s" s="2" r="B1">
        <v>1</v>
      </c>
    </row>
    <row spans="1:5" r="2">
      <c t="s" s="2" r="B2">
        <v>2</v>
      </c>
      <c t="s" s="2" r="C2">
        <v>30</v>
      </c>
      <c t="s" s="2" r="D2">
        <v>598</v>
      </c>
      <c t="s" s="2" r="E2">
        <v>599</v>
      </c>
    </row>
    <row spans="1:5" r="3">
      <c t="s" s="3" r="A3">
        <v>600</v>
      </c>
    </row>
    <row spans="1:5" r="4">
      <c t="s" s="4" r="A4">
        <v>601</v>
      </c>
      <c t="n" s="6" r="E4">
        <v>925000</v>
      </c>
    </row>
    <row spans="1:5" r="5">
      <c t="s" s="4" r="A5">
        <v>602</v>
      </c>
      <c t="n" s="6" r="B5">
        <v>1000000</v>
      </c>
      <c t="n" s="6" r="C5">
        <v>1500000</v>
      </c>
      <c t="n" s="6" r="D5">
        <v>375000</v>
      </c>
    </row>
    <row spans="1:5" r="6">
      <c t="s" s="4" r="A6">
        <v>603</v>
      </c>
      <c t="s" s="4" r="C6">
        <v>340</v>
      </c>
    </row>
    <row spans="1:5" r="7">
      <c t="s" s="4" r="A7">
        <v>604</v>
      </c>
      <c t="n" s="6" r="B7">
        <v>900000</v>
      </c>
    </row>
    <row spans="1:5" r="8">
      <c t="s" s="4" r="A8">
        <v>404</v>
      </c>
    </row>
    <row spans="1:5" r="9">
      <c t="s" s="3" r="A9">
        <v>600</v>
      </c>
    </row>
    <row spans="1:5" r="10">
      <c t="s" s="4" r="A10">
        <v>605</v>
      </c>
      <c t="s" s="4" r="B10">
        <v>338</v>
      </c>
    </row>
    <row spans="1:5" r="11">
      <c t="s" s="4" r="A11">
        <v>402</v>
      </c>
    </row>
    <row spans="1:5" r="12">
      <c t="s" s="3" r="A12">
        <v>600</v>
      </c>
    </row>
    <row spans="1:5" r="13">
      <c t="s" s="4" r="A13">
        <v>605</v>
      </c>
      <c t="s" s="4" r="B13">
        <v>3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48"/>
    <col customWidth="1" max="3" min="3" width="37"/>
  </cols>
  <sheetData>
    <row spans="1:3" r="1">
      <c t="s" s="1" r="A1">
        <v>606</v>
      </c>
      <c t="s" s="2" r="B1">
        <v>1</v>
      </c>
    </row>
    <row spans="1:3" r="2">
      <c t="s" s="2" r="B2">
        <v>607</v>
      </c>
      <c t="s" s="2" r="C2">
        <v>608</v>
      </c>
    </row>
    <row spans="1:3" r="3">
      <c t="s" s="3" r="A3">
        <v>609</v>
      </c>
    </row>
    <row spans="1:3" r="4">
      <c t="s" s="4" r="A4">
        <v>610</v>
      </c>
      <c t="n" s="6" r="B4">
        <v>1241</v>
      </c>
      <c t="n" s="6" r="C4">
        <v>11</v>
      </c>
    </row>
    <row spans="1:3" r="5">
      <c t="s" s="4" r="A5">
        <v>611</v>
      </c>
      <c t="n" s="6" r="B5">
        <v>989</v>
      </c>
      <c t="n" s="6" r="C5">
        <v>1511</v>
      </c>
    </row>
    <row spans="1:3" r="6">
      <c t="s" s="4" r="A6">
        <v>612</v>
      </c>
      <c t="n" s="6" r="B6">
        <v>-670</v>
      </c>
      <c t="n" s="6" r="C6">
        <v>-202</v>
      </c>
    </row>
    <row spans="1:3" r="7">
      <c t="s" s="4" r="A7">
        <v>613</v>
      </c>
      <c t="n" s="6" r="B7">
        <v>-379</v>
      </c>
      <c t="n" s="6" r="C7">
        <v>-79</v>
      </c>
    </row>
    <row spans="1:3" r="8">
      <c t="s" s="4" r="A8">
        <v>614</v>
      </c>
      <c t="n" s="6" r="B8">
        <v>1181</v>
      </c>
      <c t="n" s="6" r="C8">
        <v>1241</v>
      </c>
    </row>
    <row spans="1:3" r="9">
      <c t="s" s="3" r="A9">
        <v>615</v>
      </c>
    </row>
    <row spans="1:3" r="10">
      <c t="s" s="4" r="A10">
        <v>616</v>
      </c>
      <c t="n" s="9" r="B10">
        <v>1.09</v>
      </c>
      <c t="n" s="9" r="C10">
        <v>1.09</v>
      </c>
    </row>
    <row spans="1:3" r="11">
      <c t="s" s="4" r="A11">
        <v>617</v>
      </c>
      <c t="n" s="12" r="B11">
        <v>2.07</v>
      </c>
      <c t="n" s="12" r="C11">
        <v>1.1</v>
      </c>
    </row>
    <row spans="1:3" r="12">
      <c t="s" s="4" r="A12">
        <v>618</v>
      </c>
      <c t="n" s="12" r="B12">
        <v>1.35</v>
      </c>
      <c t="n" s="12" r="C12">
        <v>2.01</v>
      </c>
    </row>
    <row spans="1:3" r="13">
      <c t="s" s="4" r="A13">
        <v>619</v>
      </c>
      <c t="n" s="12" r="B13">
        <v>1.65</v>
      </c>
      <c t="n" s="12" r="C13">
        <v>1.07</v>
      </c>
    </row>
    <row spans="1:3" r="14">
      <c t="s" s="4" r="A14">
        <v>620</v>
      </c>
      <c t="n" s="9" r="B14">
        <v>1.57</v>
      </c>
      <c t="n" s="9" r="C14">
        <v>1.09</v>
      </c>
    </row>
    <row spans="1:3" r="15">
      <c t="s" s="4" r="A15">
        <v>621</v>
      </c>
    </row>
    <row spans="1:3" r="16">
      <c t="s" s="3" r="A16">
        <v>609</v>
      </c>
    </row>
    <row spans="1:3" r="17">
      <c t="s" s="4" r="A17">
        <v>611</v>
      </c>
      <c t="n" s="6" r="B17">
        <v>111</v>
      </c>
      <c t="n" s="6" r="C17">
        <v>77</v>
      </c>
    </row>
    <row spans="1:3" r="18">
      <c t="s" s="4" r="A18">
        <v>612</v>
      </c>
      <c t="n" s="6" r="B18">
        <v>-111</v>
      </c>
      <c t="n" s="6" r="C18">
        <v>-77</v>
      </c>
    </row>
    <row spans="1:3" r="19">
      <c t="s" s="3" r="A19">
        <v>615</v>
      </c>
    </row>
    <row spans="1:3" r="20">
      <c t="s" s="4" r="A20">
        <v>617</v>
      </c>
      <c t="n" s="9" r="B20">
        <v>2.18</v>
      </c>
      <c t="n" s="9" r="C20">
        <v>1.67</v>
      </c>
    </row>
    <row spans="1:3" r="21">
      <c t="s" s="4" r="A21">
        <v>618</v>
      </c>
      <c t="n" s="9" r="B21">
        <v>2.18</v>
      </c>
      <c t="n" s="9" r="C21">
        <v>-1.67</v>
      </c>
    </row>
    <row spans="1:3" r="22">
      <c t="s" s="4" r="A22">
        <v>622</v>
      </c>
    </row>
    <row spans="1:3" r="23">
      <c t="s" s="3" r="A23">
        <v>609</v>
      </c>
    </row>
    <row spans="1:3" r="24">
      <c t="s" s="4" r="A24">
        <v>613</v>
      </c>
      <c t="n" s="6" r="B24">
        <v>-400</v>
      </c>
      <c t="n" s="6" r="C24">
        <v>-100</v>
      </c>
    </row>
    <row spans="1:3" r="25">
      <c t="s" s="3" r="A25">
        <v>615</v>
      </c>
    </row>
    <row spans="1:3" r="26">
      <c t="s" s="4" r="A26">
        <v>623</v>
      </c>
      <c t="n" s="8" r="B26">
        <v>500</v>
      </c>
      <c t="n" s="8" r="C26">
        <v>2000</v>
      </c>
    </row>
    <row spans="1:3" r="27">
      <c t="s" s="4" r="A27">
        <v>624</v>
      </c>
      <c t="n" s="8" r="B27">
        <v>1300</v>
      </c>
    </row>
    <row spans="1:3" r="28">
      <c t="s" s="4" r="A28">
        <v>625</v>
      </c>
      <c t="s" s="4" r="B28">
        <v>626</v>
      </c>
    </row>
    <row spans="1:3" r="29">
      <c t="s" s="4" r="A29">
        <v>627</v>
      </c>
      <c t="n" s="8" r="B29">
        <v>600</v>
      </c>
      <c t="n" s="8" r="C29">
        <v>800</v>
      </c>
    </row>
    <row spans="1:3" r="30">
      <c t="s" s="4" r="A30">
        <v>628</v>
      </c>
    </row>
    <row spans="1:3" r="31">
      <c t="s" s="3" r="A31">
        <v>615</v>
      </c>
    </row>
    <row spans="1:3" r="32">
      <c t="s" s="4" r="A32">
        <v>623</v>
      </c>
      <c t="n" s="8" r="B32">
        <v>0</v>
      </c>
    </row>
    <row spans="1:3" r="33">
      <c t="s" s="4" r="A33">
        <v>625</v>
      </c>
      <c t="s" s="4" r="B33">
        <v>629</v>
      </c>
      <c t="s" s="4" r="C33">
        <v>630</v>
      </c>
    </row>
    <row spans="1:3" r="34">
      <c t="s" s="4" r="A34">
        <v>631</v>
      </c>
    </row>
    <row spans="1:3" r="35">
      <c t="s" s="3" r="A35">
        <v>609</v>
      </c>
    </row>
    <row spans="1:3" r="36">
      <c t="s" s="4" r="A36">
        <v>610</v>
      </c>
      <c t="n" s="6" r="B36">
        <v>617</v>
      </c>
      <c t="n" s="6" r="C36">
        <v>0</v>
      </c>
    </row>
    <row spans="1:3" r="37">
      <c t="s" s="4" r="A37">
        <v>611</v>
      </c>
      <c t="n" s="6" r="B37">
        <v>310</v>
      </c>
      <c t="n" s="6" r="C37">
        <v>617</v>
      </c>
    </row>
    <row spans="1:3" r="38">
      <c t="s" s="4" r="A38">
        <v>612</v>
      </c>
      <c t="n" s="6" r="B38">
        <v>-287</v>
      </c>
      <c t="n" s="6" r="C38">
        <v>0</v>
      </c>
    </row>
    <row spans="1:3" r="39">
      <c t="s" s="4" r="A39">
        <v>613</v>
      </c>
      <c t="n" s="6" r="B39">
        <v>-156</v>
      </c>
      <c t="n" s="6" r="C39">
        <v>0</v>
      </c>
    </row>
    <row spans="1:3" r="40">
      <c t="s" s="4" r="A40">
        <v>614</v>
      </c>
      <c t="n" s="6" r="B40">
        <v>484</v>
      </c>
      <c t="n" s="6" r="C40">
        <v>617</v>
      </c>
    </row>
    <row spans="1:3" r="41">
      <c t="s" s="3" r="A41">
        <v>615</v>
      </c>
    </row>
    <row spans="1:3" r="42">
      <c t="s" s="4" r="A42">
        <v>616</v>
      </c>
      <c t="n" s="9" r="B42">
        <v>1.09</v>
      </c>
      <c t="n" s="8" r="C42">
        <v>0</v>
      </c>
    </row>
    <row spans="1:3" r="43">
      <c t="s" s="4" r="A43">
        <v>617</v>
      </c>
      <c t="n" s="12" r="B43">
        <v>1.99</v>
      </c>
      <c t="n" s="12" r="C43">
        <v>1.09</v>
      </c>
    </row>
    <row spans="1:3" r="44">
      <c t="s" s="4" r="A44">
        <v>618</v>
      </c>
      <c t="n" s="12" r="B44">
        <v>1.09</v>
      </c>
      <c t="n" s="6" r="C44">
        <v>0</v>
      </c>
    </row>
    <row spans="1:3" r="45">
      <c t="s" s="4" r="A45">
        <v>619</v>
      </c>
      <c t="n" s="12" r="B45">
        <v>1.6</v>
      </c>
      <c t="n" s="6" r="C45">
        <v>0</v>
      </c>
    </row>
    <row spans="1:3" r="46">
      <c t="s" s="4" r="A46">
        <v>620</v>
      </c>
      <c t="n" s="9" r="B46">
        <v>1.5</v>
      </c>
      <c t="n" s="9" r="C46">
        <v>1.09</v>
      </c>
    </row>
    <row spans="1:3" r="47">
      <c t="s" s="4" r="A47">
        <v>632</v>
      </c>
    </row>
    <row spans="1:3" r="48">
      <c t="s" s="3" r="A48">
        <v>615</v>
      </c>
    </row>
    <row spans="1:3" r="49">
      <c t="s" s="4" r="A49">
        <v>633</v>
      </c>
      <c t="s" s="4" r="B49">
        <v>479</v>
      </c>
      <c t="s" s="4" r="C49">
        <v>479</v>
      </c>
    </row>
    <row spans="1:3" r="50">
      <c t="s" s="4" r="A50">
        <v>634</v>
      </c>
      <c t="n" s="6" r="B50">
        <v>4</v>
      </c>
    </row>
    <row spans="1:3" r="51">
      <c t="s" s="4" r="A51">
        <v>635</v>
      </c>
    </row>
    <row spans="1:3" r="52">
      <c t="s" s="3" r="A52">
        <v>609</v>
      </c>
    </row>
    <row spans="1:3" r="53">
      <c t="s" s="4" r="A53">
        <v>610</v>
      </c>
      <c t="n" s="6" r="B53">
        <v>624</v>
      </c>
      <c t="n" s="6" r="C53">
        <v>11</v>
      </c>
    </row>
    <row spans="1:3" r="54">
      <c t="s" s="4" r="A54">
        <v>611</v>
      </c>
      <c t="n" s="6" r="B54">
        <v>568</v>
      </c>
      <c t="n" s="6" r="C54">
        <v>817</v>
      </c>
    </row>
    <row spans="1:3" r="55">
      <c t="s" s="4" r="A55">
        <v>612</v>
      </c>
      <c t="n" s="6" r="B55">
        <v>-272</v>
      </c>
      <c t="n" s="6" r="C55">
        <v>-125</v>
      </c>
    </row>
    <row spans="1:3" r="56">
      <c t="s" s="4" r="A56">
        <v>613</v>
      </c>
      <c t="n" s="6" r="B56">
        <v>-223</v>
      </c>
      <c t="n" s="6" r="C56">
        <v>-79</v>
      </c>
    </row>
    <row spans="1:3" r="57">
      <c t="s" s="4" r="A57">
        <v>614</v>
      </c>
      <c t="n" s="6" r="B57">
        <v>697</v>
      </c>
      <c t="n" s="6" r="C57">
        <v>624</v>
      </c>
    </row>
    <row spans="1:3" r="58">
      <c t="s" s="3" r="A58">
        <v>615</v>
      </c>
    </row>
    <row spans="1:3" r="59">
      <c t="s" s="4" r="A59">
        <v>616</v>
      </c>
      <c t="n" s="9" r="B59">
        <v>1.09</v>
      </c>
      <c t="n" s="9" r="C59">
        <v>4.08</v>
      </c>
    </row>
    <row spans="1:3" r="60">
      <c t="s" s="4" r="A60">
        <v>617</v>
      </c>
      <c t="n" s="12" r="B60">
        <v>2.09</v>
      </c>
      <c t="n" s="12" r="C60">
        <v>1.06</v>
      </c>
    </row>
    <row spans="1:3" r="61">
      <c t="s" s="4" r="A61">
        <v>618</v>
      </c>
      <c t="n" s="12" r="B61">
        <v>1.69</v>
      </c>
      <c t="n" s="12" r="C61">
        <v>0.99</v>
      </c>
    </row>
    <row spans="1:3" r="62">
      <c t="s" s="4" r="A62">
        <v>619</v>
      </c>
      <c t="n" s="12" r="B62">
        <v>1.68</v>
      </c>
      <c t="n" s="12" r="C62">
        <v>0.99</v>
      </c>
    </row>
    <row spans="1:3" r="63">
      <c t="s" s="4" r="A63">
        <v>620</v>
      </c>
      <c t="n" s="9" r="B63">
        <v>1.62</v>
      </c>
      <c t="n" s="9" r="C63">
        <v>1.09</v>
      </c>
    </row>
    <row spans="1:3" r="64">
      <c t="s" s="4" r="A64">
        <v>636</v>
      </c>
    </row>
    <row spans="1:3" r="65">
      <c t="s" s="3" r="A65">
        <v>615</v>
      </c>
    </row>
    <row spans="1:3" r="66">
      <c t="s" s="4" r="A66">
        <v>633</v>
      </c>
      <c t="s" s="4" r="B66">
        <v>479</v>
      </c>
      <c t="s" s="4" r="C66">
        <v>479</v>
      </c>
    </row>
    <row spans="1:3" r="67">
      <c t="s" s="4" r="A67">
        <v>637</v>
      </c>
      <c t="s" s="4" r="B67">
        <v>638</v>
      </c>
    </row>
    <row spans="1:3" r="68">
      <c t="s" s="4" r="A68">
        <v>634</v>
      </c>
      <c t="n" s="6" r="B68">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639</v>
      </c>
      <c t="s" s="2" r="B1">
        <v>1</v>
      </c>
    </row>
    <row spans="1:3" r="2">
      <c t="s" s="2" r="B2">
        <v>2</v>
      </c>
      <c t="s" s="2" r="C2">
        <v>30</v>
      </c>
    </row>
    <row spans="1:3" r="3">
      <c t="s" s="4" r="A3">
        <v>640</v>
      </c>
    </row>
    <row spans="1:3" r="4">
      <c t="s" s="3" r="A4">
        <v>641</v>
      </c>
    </row>
    <row spans="1:3" r="5">
      <c t="s" s="4" r="A5">
        <v>642</v>
      </c>
      <c t="n" s="6" r="B5">
        <v>6463</v>
      </c>
    </row>
    <row spans="1:3" r="6">
      <c t="s" s="4" r="A6">
        <v>643</v>
      </c>
      <c t="n" s="9" r="B6">
        <v>2.8</v>
      </c>
    </row>
    <row spans="1:3" r="7">
      <c t="s" s="4" r="A7">
        <v>644</v>
      </c>
      <c t="n" s="9" r="B7">
        <v>27.76</v>
      </c>
    </row>
    <row spans="1:3" r="8">
      <c t="s" s="4" r="A8">
        <v>628</v>
      </c>
    </row>
    <row spans="1:3" r="9">
      <c t="s" s="3" r="A9">
        <v>645</v>
      </c>
    </row>
    <row spans="1:3" r="10">
      <c t="s" s="4" r="A10">
        <v>646</v>
      </c>
      <c t="n" s="6" r="B10">
        <v>6463</v>
      </c>
    </row>
    <row spans="1:3" r="11">
      <c t="s" s="4" r="A11">
        <v>611</v>
      </c>
      <c t="n" s="6" r="B11">
        <v>0</v>
      </c>
    </row>
    <row spans="1:3" r="12">
      <c t="s" s="4" r="A12">
        <v>647</v>
      </c>
      <c t="n" s="6" r="B12">
        <v>0</v>
      </c>
    </row>
    <row spans="1:3" r="13">
      <c t="s" s="4" r="A13">
        <v>648</v>
      </c>
      <c t="n" s="6" r="B13">
        <v>0</v>
      </c>
    </row>
    <row spans="1:3" r="14">
      <c t="s" s="4" r="A14">
        <v>649</v>
      </c>
      <c t="n" s="6" r="B14">
        <v>6463</v>
      </c>
      <c t="n" s="6" r="C14">
        <v>6463</v>
      </c>
    </row>
    <row spans="1:3" r="15">
      <c t="s" s="4" r="A15">
        <v>650</v>
      </c>
      <c t="n" s="6" r="B15">
        <v>5000</v>
      </c>
    </row>
    <row spans="1:3" r="16">
      <c t="s" s="3" r="A16">
        <v>651</v>
      </c>
    </row>
    <row spans="1:3" r="17">
      <c t="s" s="4" r="A17">
        <v>652</v>
      </c>
      <c t="n" s="9" r="B17">
        <v>3.62</v>
      </c>
    </row>
    <row spans="1:3" r="18">
      <c t="s" s="4" r="A18">
        <v>653</v>
      </c>
      <c t="n" s="6" r="B18">
        <v>0</v>
      </c>
    </row>
    <row spans="1:3" r="19">
      <c t="s" s="4" r="A19">
        <v>654</v>
      </c>
      <c t="n" s="6" r="B19">
        <v>0</v>
      </c>
    </row>
    <row spans="1:3" r="20">
      <c t="s" s="4" r="A20">
        <v>655</v>
      </c>
      <c t="n" s="6" r="B20">
        <v>0</v>
      </c>
    </row>
    <row spans="1:3" r="21">
      <c t="s" s="4" r="A21">
        <v>656</v>
      </c>
      <c t="n" s="12" r="B21">
        <v>3.62</v>
      </c>
      <c t="n" s="9" r="C21">
        <v>3.62</v>
      </c>
    </row>
    <row spans="1:3" r="22">
      <c t="s" s="4" r="A22">
        <v>657</v>
      </c>
      <c t="n" s="9" r="B22">
        <v>2.8</v>
      </c>
    </row>
    <row spans="1:3" r="23">
      <c t="s" s="3" r="A23">
        <v>658</v>
      </c>
    </row>
    <row spans="1:3" r="24">
      <c t="s" s="4" r="A24">
        <v>659</v>
      </c>
      <c t="s" s="4" r="B24">
        <v>629</v>
      </c>
      <c t="s" s="4" r="C24">
        <v>630</v>
      </c>
    </row>
    <row spans="1:3" r="25">
      <c t="s" s="4" r="A25">
        <v>660</v>
      </c>
      <c t="s" s="4" r="B25">
        <v>629</v>
      </c>
    </row>
    <row spans="1:3" r="26">
      <c t="s" s="3" r="A26">
        <v>641</v>
      </c>
    </row>
    <row spans="1:3" r="27">
      <c t="s" s="4" r="A27">
        <v>659</v>
      </c>
      <c t="n" s="8" r="B27">
        <v>0</v>
      </c>
      <c t="n" s="8" r="C27">
        <v>0</v>
      </c>
    </row>
    <row spans="1:3" r="28">
      <c t="s" s="4" r="A28">
        <v>661</v>
      </c>
      <c t="n" s="6" r="B28">
        <v>0</v>
      </c>
    </row>
    <row spans="1:3" r="29">
      <c t="s" s="4" r="A29">
        <v>660</v>
      </c>
      <c t="n" s="8" r="B29">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62</v>
      </c>
      <c t="s" s="2" r="B1">
        <v>1</v>
      </c>
    </row>
    <row spans="1:3" r="2">
      <c t="s" s="2" r="B2">
        <v>2</v>
      </c>
      <c t="s" s="2" r="C2">
        <v>30</v>
      </c>
    </row>
    <row spans="1:3" r="3">
      <c t="s" s="3" r="A3">
        <v>600</v>
      </c>
    </row>
    <row spans="1:3" r="4">
      <c t="s" s="4" r="A4">
        <v>663</v>
      </c>
      <c t="s" s="4" r="B4">
        <v>630</v>
      </c>
    </row>
    <row spans="1:3" r="5">
      <c t="s" s="4" r="A5">
        <v>664</v>
      </c>
      <c t="n" s="7" r="B5">
        <v>1.2</v>
      </c>
      <c t="n" s="7" r="C5">
        <v>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5</v>
      </c>
      <c t="s" s="2" r="B1">
        <v>1</v>
      </c>
    </row>
    <row spans="1:3" r="2">
      <c t="s" s="2" r="B2">
        <v>2</v>
      </c>
      <c t="s" s="2" r="C2">
        <v>30</v>
      </c>
    </row>
    <row spans="1:3" r="3">
      <c t="s" s="3" r="A3">
        <v>217</v>
      </c>
    </row>
    <row spans="1:3" r="4">
      <c t="s" s="4" r="A4">
        <v>666</v>
      </c>
      <c t="s" s="4" r="B4">
        <v>667</v>
      </c>
    </row>
    <row spans="1:3" r="5">
      <c t="s" s="4" r="A5">
        <v>668</v>
      </c>
      <c t="s" s="4" r="B5">
        <v>669</v>
      </c>
      <c t="s" s="4" r="C5">
        <v>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29</v>
      </c>
      <c t="s" s="2" r="B1">
        <v>1</v>
      </c>
    </row>
    <row spans="1:3" r="2">
      <c t="s" s="2" r="B2">
        <v>2</v>
      </c>
      <c t="s" s="2" r="C2">
        <v>30</v>
      </c>
    </row>
    <row spans="1:3" r="3">
      <c t="s" s="3" r="A3">
        <v>130</v>
      </c>
    </row>
    <row spans="1:3" r="4">
      <c t="s" s="4" r="A4">
        <v>119</v>
      </c>
      <c t="n" s="8" r="B4">
        <v>-15655</v>
      </c>
      <c t="n" s="8" r="C4">
        <v>-16625</v>
      </c>
    </row>
    <row spans="1:3" r="5">
      <c t="s" s="3" r="A5">
        <v>131</v>
      </c>
    </row>
    <row spans="1:3" r="6">
      <c t="s" s="4" r="A6">
        <v>83</v>
      </c>
      <c t="n" s="6" r="B6">
        <v>3200</v>
      </c>
      <c t="n" s="6" r="C6">
        <v>2394</v>
      </c>
    </row>
    <row spans="1:3" r="7">
      <c t="s" s="4" r="A7">
        <v>132</v>
      </c>
      <c t="n" s="6" r="B7">
        <v>658</v>
      </c>
      <c t="n" s="6" r="C7">
        <v>446</v>
      </c>
    </row>
    <row spans="1:3" r="8">
      <c t="s" s="4" r="A8">
        <v>133</v>
      </c>
      <c t="n" s="6" r="B8">
        <v>0</v>
      </c>
      <c t="n" s="6" r="C8">
        <v>-50</v>
      </c>
    </row>
    <row spans="1:3" r="9">
      <c t="s" s="4" r="A9">
        <v>134</v>
      </c>
      <c t="n" s="6" r="B9">
        <v>1344</v>
      </c>
      <c t="n" s="6" r="C9">
        <v>374</v>
      </c>
    </row>
    <row spans="1:3" r="10">
      <c t="s" s="4" r="A10">
        <v>54</v>
      </c>
      <c t="n" s="6" r="B10">
        <v>-1508</v>
      </c>
      <c t="n" s="6" r="C10">
        <v>0</v>
      </c>
    </row>
    <row spans="1:3" r="11">
      <c t="s" s="4" r="A11">
        <v>135</v>
      </c>
      <c t="n" s="6" r="B11">
        <v>167</v>
      </c>
      <c t="n" s="6" r="C11">
        <v>226</v>
      </c>
    </row>
    <row spans="1:3" r="12">
      <c t="s" s="4" r="A12">
        <v>136</v>
      </c>
      <c t="n" s="6" r="B12">
        <v>551</v>
      </c>
      <c t="n" s="6" r="C12">
        <v>0</v>
      </c>
    </row>
    <row spans="1:3" r="13">
      <c t="s" s="4" r="A13">
        <v>137</v>
      </c>
      <c t="n" s="6" r="B13">
        <v>286</v>
      </c>
      <c t="n" s="6" r="C13">
        <v>-249</v>
      </c>
    </row>
    <row spans="1:3" r="14">
      <c t="s" s="4" r="A14">
        <v>138</v>
      </c>
      <c t="n" s="6" r="B14">
        <v>1207</v>
      </c>
      <c t="n" s="6" r="C14">
        <v>509</v>
      </c>
    </row>
    <row spans="1:3" r="15">
      <c t="s" s="4" r="A15">
        <v>139</v>
      </c>
      <c t="n" s="6" r="B15">
        <v>0</v>
      </c>
      <c t="n" s="6" r="C15">
        <v>470</v>
      </c>
    </row>
    <row spans="1:3" r="16">
      <c t="s" s="3" r="A16">
        <v>140</v>
      </c>
    </row>
    <row spans="1:3" r="17">
      <c t="s" s="4" r="A17">
        <v>141</v>
      </c>
      <c t="n" s="6" r="B17">
        <v>163</v>
      </c>
      <c t="n" s="6" r="C17">
        <v>-100</v>
      </c>
    </row>
    <row spans="1:3" r="18">
      <c t="s" s="4" r="A18">
        <v>142</v>
      </c>
      <c t="n" s="6" r="B18">
        <v>-137</v>
      </c>
      <c t="n" s="6" r="C18">
        <v>-213</v>
      </c>
    </row>
    <row spans="1:3" r="19">
      <c t="s" s="4" r="A19">
        <v>35</v>
      </c>
      <c t="n" s="6" r="B19">
        <v>-84</v>
      </c>
      <c t="n" s="6" r="C19">
        <v>-46</v>
      </c>
    </row>
    <row spans="1:3" r="20">
      <c t="s" s="4" r="A20">
        <v>36</v>
      </c>
      <c t="n" s="6" r="B20">
        <v>170</v>
      </c>
      <c t="n" s="6" r="C20">
        <v>69</v>
      </c>
    </row>
    <row spans="1:3" r="21">
      <c t="s" s="4" r="A21">
        <v>43</v>
      </c>
      <c t="n" s="6" r="B21">
        <v>33</v>
      </c>
      <c t="n" s="6" r="C21">
        <v>101</v>
      </c>
    </row>
    <row spans="1:3" r="22">
      <c t="s" s="4" r="A22">
        <v>143</v>
      </c>
      <c t="n" s="6" r="B22">
        <v>-4302</v>
      </c>
      <c t="n" s="6" r="C22">
        <v>-888</v>
      </c>
    </row>
    <row spans="1:3" r="23">
      <c t="s" s="4" r="A23">
        <v>48</v>
      </c>
      <c t="n" s="6" r="B23">
        <v>-10</v>
      </c>
      <c t="n" s="6" r="C23">
        <v>206</v>
      </c>
    </row>
    <row spans="1:3" r="24">
      <c t="s" s="4" r="A24">
        <v>144</v>
      </c>
      <c t="n" s="6" r="B24">
        <v>-402</v>
      </c>
      <c t="n" s="6" r="C24">
        <v>-671</v>
      </c>
    </row>
    <row spans="1:3" r="25">
      <c t="s" s="4" r="A25">
        <v>145</v>
      </c>
      <c t="n" s="6" r="B25">
        <v>-14319</v>
      </c>
      <c t="n" s="6" r="C25">
        <v>-14047</v>
      </c>
    </row>
    <row spans="1:3" r="26">
      <c t="s" s="3" r="A26">
        <v>146</v>
      </c>
    </row>
    <row spans="1:3" r="27">
      <c t="s" s="4" r="A27">
        <v>147</v>
      </c>
      <c t="n" s="6" r="B27">
        <v>-4769</v>
      </c>
      <c t="n" s="6" r="C27">
        <v>-1880</v>
      </c>
    </row>
    <row spans="1:3" r="28">
      <c t="s" s="4" r="A28">
        <v>148</v>
      </c>
      <c t="n" s="6" r="B28">
        <v>0</v>
      </c>
      <c t="n" s="6" r="C28">
        <v>72</v>
      </c>
    </row>
    <row spans="1:3" r="29">
      <c t="s" s="4" r="A29">
        <v>149</v>
      </c>
      <c t="n" s="6" r="B29">
        <v>-250</v>
      </c>
      <c t="n" s="6" r="C29">
        <v>0</v>
      </c>
    </row>
    <row spans="1:3" r="30">
      <c t="s" s="4" r="A30">
        <v>150</v>
      </c>
      <c t="n" s="6" r="B30">
        <v>-5019</v>
      </c>
      <c t="n" s="6" r="C30">
        <v>-1808</v>
      </c>
    </row>
    <row spans="1:3" r="31">
      <c t="s" s="3" r="A31">
        <v>151</v>
      </c>
    </row>
    <row spans="1:3" r="32">
      <c t="s" s="4" r="A32">
        <v>152</v>
      </c>
      <c t="n" s="6" r="B32">
        <v>15264</v>
      </c>
      <c t="n" s="6" r="C32">
        <v>0</v>
      </c>
    </row>
    <row spans="1:3" r="33">
      <c t="s" s="4" r="A33">
        <v>42</v>
      </c>
      <c t="n" s="6" r="B33">
        <v>-5002</v>
      </c>
      <c t="n" s="6" r="C33">
        <v>0</v>
      </c>
    </row>
    <row spans="1:3" r="34">
      <c t="s" s="4" r="A34">
        <v>153</v>
      </c>
      <c t="n" s="6" r="B34">
        <v>-6825</v>
      </c>
      <c t="n" s="6" r="C34">
        <v>0</v>
      </c>
    </row>
    <row spans="1:3" r="35">
      <c t="s" s="4" r="A35">
        <v>154</v>
      </c>
      <c t="n" s="6" r="B35">
        <v>0</v>
      </c>
      <c t="n" s="6" r="C35">
        <v>7500</v>
      </c>
    </row>
    <row spans="1:3" r="36">
      <c t="s" s="4" r="A36">
        <v>155</v>
      </c>
      <c t="n" s="6" r="B36">
        <v>0</v>
      </c>
      <c t="n" s="6" r="C36">
        <v>24473</v>
      </c>
    </row>
    <row spans="1:3" r="37">
      <c t="s" s="4" r="A37">
        <v>156</v>
      </c>
      <c t="n" s="6" r="B37">
        <v>0</v>
      </c>
      <c t="n" s="6" r="C37">
        <v>11</v>
      </c>
    </row>
    <row spans="1:3" r="38">
      <c t="s" s="4" r="A38">
        <v>157</v>
      </c>
      <c t="n" s="6" r="B38">
        <v>0</v>
      </c>
      <c t="n" s="6" r="C38">
        <v>-690</v>
      </c>
    </row>
    <row spans="1:3" r="39">
      <c t="s" s="4" r="A39">
        <v>158</v>
      </c>
      <c t="n" s="6" r="B39">
        <v>3437</v>
      </c>
      <c t="n" s="6" r="C39">
        <v>31294</v>
      </c>
    </row>
    <row spans="1:3" r="40">
      <c t="s" s="4" r="A40">
        <v>159</v>
      </c>
      <c t="n" s="6" r="B40">
        <v>-15901</v>
      </c>
      <c t="n" s="6" r="C40">
        <v>15439</v>
      </c>
    </row>
    <row spans="1:3" r="41">
      <c t="s" s="4" r="A41">
        <v>160</v>
      </c>
      <c t="n" s="6" r="B41">
        <v>21053</v>
      </c>
      <c t="n" s="6" r="C41">
        <v>5614</v>
      </c>
    </row>
    <row spans="1:3" r="42">
      <c t="s" s="4" r="A42">
        <v>161</v>
      </c>
      <c t="n" s="6" r="B42">
        <v>5152</v>
      </c>
      <c t="n" s="6" r="C42">
        <v>21053</v>
      </c>
    </row>
    <row spans="1:3" r="43">
      <c t="s" s="3" r="A43">
        <v>162</v>
      </c>
    </row>
    <row spans="1:3" r="44">
      <c t="s" s="4" r="A44">
        <v>163</v>
      </c>
      <c t="n" s="6" r="B44">
        <v>376</v>
      </c>
      <c t="n" s="6" r="C44">
        <v>376</v>
      </c>
    </row>
    <row spans="1:3" r="45">
      <c t="s" s="4" r="A45">
        <v>164</v>
      </c>
      <c t="n" s="6" r="B45">
        <v>970</v>
      </c>
      <c t="n" s="6" r="C45">
        <v>0</v>
      </c>
    </row>
    <row spans="1:3" r="46">
      <c t="s" s="3" r="A46">
        <v>165</v>
      </c>
    </row>
    <row spans="1:3" r="47">
      <c t="s" s="4" r="A47">
        <v>166</v>
      </c>
      <c t="n" s="6" r="B47">
        <v>4665</v>
      </c>
      <c t="n" s="6" r="C47">
        <v>0</v>
      </c>
    </row>
    <row spans="1:3" r="48">
      <c t="s" s="4" r="A48">
        <v>167</v>
      </c>
      <c t="n" s="8" r="B48">
        <v>0</v>
      </c>
      <c t="n" s="8" r="C48">
        <v>15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70</v>
      </c>
      <c t="s" s="2" r="B1">
        <v>1</v>
      </c>
    </row>
    <row spans="1:3" r="2">
      <c t="s" s="2" r="B2">
        <v>2</v>
      </c>
      <c t="s" s="2" r="C2">
        <v>30</v>
      </c>
    </row>
    <row spans="1:3" r="3">
      <c t="s" s="3" r="A3">
        <v>220</v>
      </c>
    </row>
    <row spans="1:3" r="4">
      <c t="s" s="4" r="A4">
        <v>671</v>
      </c>
      <c t="n" s="8" r="B4">
        <v>1300</v>
      </c>
    </row>
    <row spans="1:3" r="5">
      <c t="s" s="4" r="A5">
        <v>672</v>
      </c>
    </row>
    <row spans="1:3" r="6">
      <c t="s" s="3" r="A6">
        <v>673</v>
      </c>
    </row>
    <row spans="1:3" r="7">
      <c t="s" s="4" r="A7">
        <v>674</v>
      </c>
      <c t="n" s="6" r="B7">
        <v>11142</v>
      </c>
      <c t="n" s="8" r="C7">
        <v>6623</v>
      </c>
    </row>
    <row spans="1:3" r="8">
      <c t="s" s="4" r="A8">
        <v>675</v>
      </c>
    </row>
    <row spans="1:3" r="9">
      <c t="s" s="3" r="A9">
        <v>673</v>
      </c>
    </row>
    <row spans="1:3" r="10">
      <c t="s" s="4" r="A10">
        <v>674</v>
      </c>
      <c t="n" s="8" r="B10">
        <v>10273</v>
      </c>
      <c t="n" s="8" r="C10">
        <v>59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6</v>
      </c>
      <c t="s" s="2" r="B1">
        <v>1</v>
      </c>
    </row>
    <row spans="1:3" r="2">
      <c t="s" s="2" r="B2">
        <v>2</v>
      </c>
      <c t="s" s="2" r="C2">
        <v>30</v>
      </c>
    </row>
    <row spans="1:3" r="3">
      <c t="s" s="4" r="A3">
        <v>622</v>
      </c>
    </row>
    <row spans="1:3" r="4">
      <c t="s" s="3" r="A4">
        <v>677</v>
      </c>
    </row>
    <row spans="1:3" r="5">
      <c t="s" s="4" r="A5">
        <v>678</v>
      </c>
      <c t="n" s="6" r="B5">
        <v>1100000</v>
      </c>
      <c t="n" s="6" r="C5">
        <v>1200000</v>
      </c>
    </row>
    <row spans="1:3" r="6">
      <c t="s" s="4" r="A6">
        <v>679</v>
      </c>
    </row>
    <row spans="1:3" r="7">
      <c t="s" s="3" r="A7">
        <v>677</v>
      </c>
    </row>
    <row spans="1:3" r="8">
      <c t="s" s="4" r="A8">
        <v>678</v>
      </c>
      <c t="n" s="6" r="B8">
        <v>6463</v>
      </c>
      <c t="n" s="6" r="C8">
        <v>64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0</v>
      </c>
      <c t="s" s="2" r="B1">
        <v>1</v>
      </c>
    </row>
    <row spans="1:3" r="2">
      <c t="s" s="2" r="B2">
        <v>2</v>
      </c>
      <c t="s" s="2" r="C2">
        <v>30</v>
      </c>
    </row>
    <row spans="1:3" r="3">
      <c t="s" s="3" r="A3">
        <v>681</v>
      </c>
    </row>
    <row spans="1:3" r="4">
      <c t="n" s="6" r="A4">
        <v>2016</v>
      </c>
      <c t="n" s="8" r="B4">
        <v>11911</v>
      </c>
    </row>
    <row spans="1:3" r="5">
      <c t="n" s="6" r="A5">
        <v>2017</v>
      </c>
      <c t="n" s="6" r="B5">
        <v>9055</v>
      </c>
    </row>
    <row spans="1:3" r="6">
      <c t="n" s="6" r="A6">
        <v>2018</v>
      </c>
      <c t="n" s="6" r="B6">
        <v>6956</v>
      </c>
    </row>
    <row spans="1:3" r="7">
      <c t="n" s="6" r="A7">
        <v>2019</v>
      </c>
      <c t="n" s="6" r="B7">
        <v>5870</v>
      </c>
    </row>
    <row spans="1:3" r="8">
      <c t="n" s="6" r="A8">
        <v>2020</v>
      </c>
      <c t="n" s="6" r="B8">
        <v>0</v>
      </c>
    </row>
    <row spans="1:3" r="9">
      <c t="s" s="4" r="A9">
        <v>682</v>
      </c>
      <c t="n" s="6" r="B9">
        <v>16645</v>
      </c>
    </row>
    <row spans="1:3" r="10">
      <c t="s" s="4" r="A10">
        <v>107</v>
      </c>
      <c t="n" s="6" r="B10">
        <v>50437</v>
      </c>
    </row>
    <row spans="1:3" r="11">
      <c t="s" s="4" r="A11">
        <v>683</v>
      </c>
      <c t="n" s="6" r="B11">
        <v>100</v>
      </c>
    </row>
    <row spans="1:3" r="12">
      <c t="s" s="4" r="A12">
        <v>684</v>
      </c>
      <c t="n" s="6" r="B12">
        <v>13100</v>
      </c>
      <c t="n" s="8" r="C12">
        <v>11600</v>
      </c>
    </row>
    <row spans="1:3" r="13">
      <c t="s" s="4" r="A13">
        <v>685</v>
      </c>
      <c t="n" s="8" r="B13">
        <v>200</v>
      </c>
      <c t="n" s="8" r="C13">
        <v>200</v>
      </c>
    </row>
    <row spans="1:3" r="14">
      <c t="s" s="4" r="A14">
        <v>686</v>
      </c>
    </row>
    <row spans="1:3" r="15">
      <c t="s" s="3" r="A15">
        <v>687</v>
      </c>
    </row>
    <row spans="1:3" r="16">
      <c t="s" s="4" r="A16">
        <v>688</v>
      </c>
      <c t="s" s="4" r="B16">
        <v>481</v>
      </c>
    </row>
    <row spans="1:3" r="17">
      <c t="s" s="4" r="A17">
        <v>689</v>
      </c>
    </row>
    <row spans="1:3" r="18">
      <c t="s" s="3" r="A18">
        <v>687</v>
      </c>
    </row>
    <row spans="1:3" r="19">
      <c t="s" s="4" r="A19">
        <v>688</v>
      </c>
      <c t="s" s="4" r="B19">
        <v>3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90</v>
      </c>
      <c t="s" s="2" r="B1">
        <v>1</v>
      </c>
    </row>
    <row spans="1:3" r="2">
      <c t="s" s="2" r="B2">
        <v>395</v>
      </c>
      <c t="s" s="2" r="C2">
        <v>691</v>
      </c>
    </row>
    <row spans="1:3" r="3">
      <c t="s" s="3" r="A3">
        <v>692</v>
      </c>
    </row>
    <row spans="1:3" r="4">
      <c t="s" s="4" r="A4">
        <v>87</v>
      </c>
      <c t="n" s="8" r="B4">
        <v>-286</v>
      </c>
      <c t="n" s="8" r="C4">
        <v>-1468</v>
      </c>
    </row>
    <row spans="1:3" r="5">
      <c t="s" s="4" r="A5">
        <v>693</v>
      </c>
    </row>
    <row spans="1:3" r="6">
      <c t="s" s="3" r="A6">
        <v>692</v>
      </c>
    </row>
    <row spans="1:3" r="7">
      <c t="s" s="4" r="A7">
        <v>694</v>
      </c>
      <c t="n" s="6" r="B7">
        <v>1300</v>
      </c>
      <c t="n" s="6" r="C7">
        <v>1100</v>
      </c>
    </row>
    <row spans="1:3" r="8">
      <c t="s" s="4" r="A8">
        <v>695</v>
      </c>
      <c t="n" s="6" r="B8">
        <v>200</v>
      </c>
      <c t="n" s="6" r="C8">
        <v>100</v>
      </c>
    </row>
    <row spans="1:3" r="9">
      <c t="s" s="4" r="A9">
        <v>696</v>
      </c>
    </row>
    <row spans="1:3" r="10">
      <c t="s" s="3" r="A10">
        <v>692</v>
      </c>
    </row>
    <row spans="1:3" r="11">
      <c t="s" s="4" r="A11">
        <v>694</v>
      </c>
      <c t="n" s="6" r="B11">
        <v>200</v>
      </c>
    </row>
    <row spans="1:3" r="12">
      <c t="s" s="4" r="A12">
        <v>697</v>
      </c>
      <c t="n" s="6" r="B12">
        <v>200</v>
      </c>
    </row>
    <row spans="1:3" r="13">
      <c t="s" s="4" r="A13">
        <v>698</v>
      </c>
      <c t="n" s="6" r="B13">
        <v>30</v>
      </c>
    </row>
    <row spans="1:3" r="14">
      <c t="s" s="4" r="A14">
        <v>87</v>
      </c>
      <c t="n" s="8" r="B14">
        <v>300</v>
      </c>
      <c t="n" s="8" r="C14">
        <v>1500</v>
      </c>
    </row>
    <row spans="1:3" r="15">
      <c t="s" s="4" r="A15">
        <v>699</v>
      </c>
    </row>
    <row spans="1:3" r="16">
      <c t="s" s="3" r="A16">
        <v>692</v>
      </c>
    </row>
    <row spans="1:3" r="17">
      <c t="s" s="4" r="A17">
        <v>700</v>
      </c>
      <c t="s" s="4" r="B17">
        <v>667</v>
      </c>
    </row>
    <row spans="1:3" r="18">
      <c t="s" s="4" r="A18">
        <v>701</v>
      </c>
    </row>
    <row spans="1:3" r="19">
      <c t="s" s="3" r="A19">
        <v>692</v>
      </c>
    </row>
    <row spans="1:3" r="20">
      <c t="s" s="4" r="A20">
        <v>700</v>
      </c>
      <c t="s" s="4" r="B20">
        <v>481</v>
      </c>
    </row>
    <row spans="1:3" r="21">
      <c t="s" s="4" r="A21">
        <v>702</v>
      </c>
    </row>
    <row spans="1:3" r="22">
      <c t="s" s="3" r="A22">
        <v>692</v>
      </c>
    </row>
    <row spans="1:3" r="23">
      <c t="s" s="4" r="A23">
        <v>703</v>
      </c>
      <c t="n" s="6" r="B23">
        <v>2</v>
      </c>
      <c t="n" s="6" r="C23">
        <v>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30</v>
      </c>
    </row>
    <row spans="1:3" r="3">
      <c t="s" s="3" r="A3">
        <v>705</v>
      </c>
    </row>
    <row spans="1:3" r="4">
      <c t="s" s="4" r="A4">
        <v>387</v>
      </c>
      <c t="n" s="8" r="B4">
        <v>400</v>
      </c>
      <c t="n" s="8" r="C4">
        <v>150</v>
      </c>
    </row>
    <row spans="1:3" r="5">
      <c t="s" s="4" r="A5">
        <v>388</v>
      </c>
      <c t="n" s="6" r="B5">
        <v>286</v>
      </c>
      <c t="n" s="6" r="C5">
        <v>1468</v>
      </c>
    </row>
    <row spans="1:3" r="6">
      <c t="s" s="4" r="A6">
        <v>706</v>
      </c>
      <c t="n" s="6" r="B6">
        <v>-481</v>
      </c>
      <c t="n" s="6" r="C6">
        <v>-1218</v>
      </c>
    </row>
    <row spans="1:3" r="7">
      <c t="s" s="4" r="A7">
        <v>390</v>
      </c>
      <c t="n" s="8" r="B7">
        <v>205</v>
      </c>
      <c t="n" s="8" r="C7">
        <v>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07</v>
      </c>
      <c t="s" s="2" r="B1">
        <v>708</v>
      </c>
      <c t="s" s="2" r="C1">
        <v>1</v>
      </c>
    </row>
    <row spans="1:4" r="2">
      <c t="s" s="2" r="B2">
        <v>709</v>
      </c>
      <c t="s" s="2" r="C2">
        <v>2</v>
      </c>
      <c t="s" s="2" r="D2">
        <v>30</v>
      </c>
    </row>
    <row spans="1:4" r="3">
      <c t="s" s="3" r="A3">
        <v>710</v>
      </c>
    </row>
    <row spans="1:4" r="4">
      <c t="s" s="4" r="A4">
        <v>711</v>
      </c>
      <c t="s" s="4" r="B4">
        <v>481</v>
      </c>
    </row>
    <row spans="1:4" r="5">
      <c t="s" s="3" r="A5">
        <v>712</v>
      </c>
    </row>
    <row spans="1:4" r="6">
      <c t="s" s="4" r="A6">
        <v>713</v>
      </c>
      <c t="n" s="8" r="C6">
        <v>100000</v>
      </c>
    </row>
    <row spans="1:4" r="7">
      <c t="s" s="4" r="A7">
        <v>714</v>
      </c>
      <c t="n" s="6" r="C7">
        <v>50000</v>
      </c>
    </row>
    <row spans="1:4" r="8">
      <c t="s" s="4" r="A8">
        <v>715</v>
      </c>
      <c t="n" s="6" r="C8">
        <v>100000</v>
      </c>
      <c t="n" s="8" r="D8">
        <v>100000</v>
      </c>
    </row>
    <row spans="1:4" r="9">
      <c t="s" s="4" r="A9">
        <v>716</v>
      </c>
      <c t="n" s="6" r="C9">
        <v>1300000</v>
      </c>
    </row>
    <row spans="1:4" r="10">
      <c t="s" s="4" r="A10">
        <v>717</v>
      </c>
      <c t="n" s="8" r="C10">
        <v>1000000</v>
      </c>
      <c t="n" s="8" r="D10">
        <v>800000</v>
      </c>
    </row>
    <row spans="1:4" r="11">
      <c t="s" s="4" r="A11">
        <v>718</v>
      </c>
    </row>
    <row spans="1:4" r="12">
      <c t="s" s="3" r="A12">
        <v>710</v>
      </c>
    </row>
    <row spans="1:4" r="13">
      <c t="s" s="4" r="A13">
        <v>719</v>
      </c>
      <c t="s" s="4" r="C13">
        <v>72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4"/>
  </cols>
  <sheetData>
    <row spans="1:2" r="1">
      <c t="s" s="1" r="A1">
        <v>721</v>
      </c>
      <c t="s" s="2" r="B1">
        <v>1</v>
      </c>
    </row>
    <row spans="1:2" r="2">
      <c t="s" s="2" r="B2">
        <v>722</v>
      </c>
    </row>
    <row spans="1:2" r="3">
      <c t="s" s="3" r="A3">
        <v>723</v>
      </c>
    </row>
    <row spans="1:2" r="4">
      <c t="s" s="4" r="A4">
        <v>724</v>
      </c>
      <c t="s" s="4" r="B4">
        <v>591</v>
      </c>
    </row>
    <row spans="1:2" r="5">
      <c t="s" s="4" r="A5">
        <v>725</v>
      </c>
      <c t="s" s="4" r="B5">
        <v>726</v>
      </c>
    </row>
    <row spans="1:2" r="6">
      <c t="s" s="4" r="A6">
        <v>402</v>
      </c>
    </row>
    <row spans="1:2" r="7">
      <c t="s" s="3" r="A7">
        <v>723</v>
      </c>
    </row>
    <row spans="1:2" r="8">
      <c t="s" s="4" r="A8">
        <v>727</v>
      </c>
      <c t="n" s="8" r="B8">
        <v>1</v>
      </c>
    </row>
    <row spans="1:2" r="9">
      <c t="s" s="4" r="A9">
        <v>404</v>
      </c>
    </row>
    <row spans="1:2" r="10">
      <c t="s" s="3" r="A10">
        <v>723</v>
      </c>
    </row>
    <row spans="1:2" r="11">
      <c t="s" s="4" r="A11">
        <v>724</v>
      </c>
      <c t="s" s="4" r="B11">
        <v>728</v>
      </c>
    </row>
    <row spans="1:2" r="12">
      <c t="s" s="4" r="A12">
        <v>727</v>
      </c>
      <c t="n" s="8" r="B12">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29</v>
      </c>
      <c t="s" s="2" r="B1">
        <v>730</v>
      </c>
    </row>
    <row spans="1:2" r="2">
      <c t="s" s="3" r="A2">
        <v>731</v>
      </c>
    </row>
    <row spans="1:2" r="3">
      <c t="s" s="4" r="A3">
        <v>531</v>
      </c>
      <c t="n" s="8" r="B3">
        <v>4400</v>
      </c>
    </row>
    <row spans="1:2" r="4">
      <c t="s" s="4" r="A4">
        <v>732</v>
      </c>
      <c t="n" s="6" r="B4">
        <v>600</v>
      </c>
    </row>
    <row spans="1:2" r="5">
      <c t="s" s="4" r="A5">
        <v>733</v>
      </c>
      <c t="n" s="8" r="B5">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Description of</vt:lpstr>
      <vt:lpstr>Liquidity, Capital Resources an</vt:lpstr>
      <vt:lpstr>Summary of Significant Accounti</vt:lpstr>
      <vt:lpstr>Accounts Receivable, Net</vt:lpstr>
      <vt:lpstr>Prepaid Expenses and Other Curr</vt:lpstr>
      <vt:lpstr>Furniture and Fixtures, Equipme</vt:lpstr>
      <vt:lpstr>Notes Receivable, Net</vt:lpstr>
      <vt:lpstr>Intangible Assets, net</vt:lpstr>
      <vt:lpstr>Goodwill</vt:lpstr>
      <vt:lpstr>Other Assets</vt:lpstr>
      <vt:lpstr>Accrued Expenses</vt:lpstr>
      <vt:lpstr>Income Taxes</vt:lpstr>
      <vt:lpstr>Long-Term Debt</vt:lpstr>
      <vt:lpstr>Related Party Transactions</vt:lpstr>
      <vt:lpstr>Stockholders' Equity</vt:lpstr>
      <vt:lpstr>Stock-Based Compensation</vt:lpstr>
      <vt:lpstr>Defined Contribution Plan</vt:lpstr>
      <vt:lpstr>Fair Value Measurements</vt:lpstr>
      <vt:lpstr>Net Loss Per Share</vt:lpstr>
      <vt:lpstr>Commitments and Contingencies</vt:lpstr>
      <vt:lpstr>Other</vt:lpstr>
      <vt:lpstr>Subsequent Events</vt:lpstr>
      <vt:lpstr>Summary of Significant Accoun30</vt:lpstr>
      <vt:lpstr>Organization and Description 31</vt:lpstr>
      <vt:lpstr>Accounts Receivable, Net (Table</vt:lpstr>
      <vt:lpstr>Prepaid Expenses and Other Cu33</vt:lpstr>
      <vt:lpstr>Furniture and Fixtures, Equip34</vt:lpstr>
      <vt:lpstr>Notes Receivable, Net (Tables)</vt:lpstr>
      <vt:lpstr>Intangible Assets, net (Tables)</vt:lpstr>
      <vt:lpstr>Goodwill (Tables)</vt:lpstr>
      <vt:lpstr>Other Assets (Tables)</vt:lpstr>
      <vt:lpstr>Accrued Expenses (Tables)</vt:lpstr>
      <vt:lpstr>Income Taxes (Tables)</vt:lpstr>
      <vt:lpstr>Long-Term Debt (Tables)</vt:lpstr>
      <vt:lpstr>Stock-Based Compensation (Table</vt:lpstr>
      <vt:lpstr>Fair Value Measurements (Tables</vt:lpstr>
      <vt:lpstr>Commitments and Contingencies (</vt:lpstr>
      <vt:lpstr>Organization and Description 45</vt:lpstr>
      <vt:lpstr>Organization and Description 46</vt:lpstr>
      <vt:lpstr>Liquidity, Capital Resources 47</vt:lpstr>
      <vt:lpstr>Summary of Significant Accoun48</vt:lpstr>
      <vt:lpstr>Summary of Significant Accoun49</vt:lpstr>
      <vt:lpstr>Accounts Receivable, Net (Detai</vt:lpstr>
      <vt:lpstr>Accounts Receivable, Net, Summa</vt:lpstr>
      <vt:lpstr>Prepaid Expenses and Other Cu52</vt:lpstr>
      <vt:lpstr>Furniture and Fixtures, Equip53</vt:lpstr>
      <vt:lpstr>Notes Receivable, Net (Details)</vt:lpstr>
      <vt:lpstr>Intangible Assets, net (Details</vt:lpstr>
      <vt:lpstr>Goodwill (Details)</vt:lpstr>
      <vt:lpstr>Other Assets (Details)</vt:lpstr>
      <vt:lpstr>Accrued Expenses (Details)</vt:lpstr>
      <vt:lpstr>Income Taxes (Details)</vt:lpstr>
      <vt:lpstr>Income Taxes, Deferred Tax Asse</vt:lpstr>
      <vt:lpstr>Long-Term Debt (Details)</vt:lpstr>
      <vt:lpstr>Related Party Transactions (Det</vt:lpstr>
      <vt:lpstr>Stockholders' Equity, Hearthsto</vt:lpstr>
      <vt:lpstr>Stockholders' Equity, Stock Pur</vt:lpstr>
      <vt:lpstr>Stock-Based Compensation (Detai</vt:lpstr>
      <vt:lpstr>Stock-Based Compensation, Summa</vt:lpstr>
      <vt:lpstr>Stock-Based Compensation, Sum67</vt:lpstr>
      <vt:lpstr>Stock-Based Compensation, Sum68</vt:lpstr>
      <vt:lpstr>Defined Contribution Plan (Deta</vt:lpstr>
      <vt:lpstr>Fair Value Measurements (Detail</vt:lpstr>
      <vt:lpstr>Net Loss Per Share (Details)</vt:lpstr>
      <vt:lpstr>Commitments and Contingencies, </vt:lpstr>
      <vt:lpstr>Commitments and Contingencies73</vt:lpstr>
      <vt:lpstr>Commitments and Contingencies74</vt:lpstr>
      <vt:lpstr>Commitments and Contingencies75</vt:lpstr>
      <vt:lpstr>Other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3:57Z</dcterms:created>
  <dcterms:modified xmlns:dcterms="http://purl.org/dc/terms/" xmlns:xsi="http://www.w3.org/2001/XMLSchema-instance" xsi:type="dcterms:W3CDTF">2016-03-24T16:03:57Z</dcterms:modified>
  <dc:title xmlns:dc="http://purl.org/dc/elements/1.1/">Untitled</dc:title>
  <dc:description xmlns:dc="http://purl.org/dc/elements/1.1/"/>
  <dc:subject xmlns:dc="http://purl.org/dc/elements/1.1/"/>
  <cp:keywords/>
  <cp:category/>
</cp:coreProperties>
</file>